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ote 1 - Background and Liquidi" sheetId="8" r:id="rId8"/>
    <s:sheet name="Note 2 - Summary of Significant" sheetId="9" r:id="rId9"/>
    <s:sheet name="Note 3 - Marketable Securities" sheetId="10" r:id="rId10"/>
    <s:sheet name="Note 4 - Property and Equipment" sheetId="11" r:id="rId11"/>
    <s:sheet name="Note 5 - Balance Sheet Detail" sheetId="12" r:id="rId12"/>
    <s:sheet name="Note 6 - Related Party Transact" sheetId="13" r:id="rId13"/>
    <s:sheet name="Note 7 - Debt" sheetId="14" r:id="rId14"/>
    <s:sheet name="Note 8 - Deferred Credits Payab" sheetId="15" r:id="rId15"/>
    <s:sheet name="Note 9 - Common Stock" sheetId="16" r:id="rId16"/>
    <s:sheet name="Note 10 - Preferred Stock" sheetId="17" r:id="rId17"/>
    <s:sheet name="Note 11 - Share-based Compensat" sheetId="18" r:id="rId18"/>
    <s:sheet name="Note 12 - Income Taxes" sheetId="19" r:id="rId19"/>
    <s:sheet name="Note 13 - Commitments and Conti" sheetId="20" r:id="rId20"/>
    <s:sheet name="Note 14 - Operating Segments an" sheetId="21" r:id="rId21"/>
    <s:sheet name="Note 15 - Subsequent Event" sheetId="22" r:id="rId22"/>
    <s:sheet name="Significant Accounting Policies" sheetId="23" r:id="rId23"/>
    <s:sheet name="Note 2 - Summary of Significa24" sheetId="24" r:id="rId24"/>
    <s:sheet name="Note 3 - Marketable Securities " sheetId="25" r:id="rId25"/>
    <s:sheet name="Note 4 - Property and Equipme26" sheetId="26" r:id="rId26"/>
    <s:sheet name="Note 5 - Balance Sheet Detail (" sheetId="27" r:id="rId27"/>
    <s:sheet name="Note 6 - Related Party Transa28" sheetId="28" r:id="rId28"/>
    <s:sheet name="Note 7 - Debt (Tables)" sheetId="29" r:id="rId29"/>
    <s:sheet name="Note 11 - Share-based Compens30" sheetId="30" r:id="rId30"/>
    <s:sheet name="Note 12 - Income Taxes (Tables)" sheetId="31" r:id="rId31"/>
    <s:sheet name="Note 13 - Commitments and Con32" sheetId="32" r:id="rId32"/>
    <s:sheet name="Note 14 - Operating Segments 33" sheetId="33" r:id="rId33"/>
    <s:sheet name="Note 1 - Background and Liqui34" sheetId="34" r:id="rId34"/>
    <s:sheet name="Note 2 - Summary of Significa35" sheetId="35" r:id="rId35"/>
    <s:sheet name="Note 2 - Cash and Cash Equivale" sheetId="36" r:id="rId36"/>
    <s:sheet name="Note 2 - Cash Restricted Under " sheetId="37" r:id="rId37"/>
    <s:sheet name="Note 2 - Revenues by Major Cust" sheetId="38" r:id="rId38"/>
    <s:sheet name="Note 2 - Weighted Average Fair " sheetId="39" r:id="rId39"/>
    <s:sheet name="Note 3 - Marketable Securitie40" sheetId="40" r:id="rId40"/>
    <s:sheet name="Note 4 - Property and Equipme41" sheetId="41" r:id="rId41"/>
    <s:sheet name="Note 4 - Components of Property" sheetId="42" r:id="rId42"/>
    <s:sheet name="Note 4 - Capital Lease Commitme" sheetId="43" r:id="rId43"/>
    <s:sheet name="Note 5 - Balance Sheet Details " sheetId="44" r:id="rId44"/>
    <s:sheet name="Note 6 - Related Party Transa45" sheetId="45" r:id="rId45"/>
    <s:sheet name="Note 6 - Related Party Transa46" sheetId="46" r:id="rId46"/>
    <s:sheet name="Note 7 - Debt (Details Textual)" sheetId="47" r:id="rId47"/>
    <s:sheet name="Note 7 - Long-term Debt (Detail" sheetId="48" r:id="rId48"/>
    <s:sheet name="Note 8 - Deferred Credits Pay49" sheetId="49" r:id="rId49"/>
    <s:sheet name="Note 9 - Common Stock (Details " sheetId="50" r:id="rId50"/>
    <s:sheet name="Note 10 - Preferred Stock (Deta" sheetId="51" r:id="rId51"/>
    <s:sheet name="Note 11 - Share-based Compens52" sheetId="52" r:id="rId52"/>
    <s:sheet name="Note 11 - Share-based Compens53" sheetId="53" r:id="rId53"/>
    <s:sheet name="Note 11 - Non-vested Restricted" sheetId="54" r:id="rId54"/>
    <s:sheet name="Note 12 - Income Taxes (Details" sheetId="55" r:id="rId55"/>
    <s:sheet name="Note 12 - Components of Loss Be" sheetId="56" r:id="rId56"/>
    <s:sheet name="Note 12 - Components of Income " sheetId="57" r:id="rId57"/>
    <s:sheet name="Note 12 - Effective Income Tax " sheetId="58" r:id="rId58"/>
    <s:sheet name="Note 12 - Deferred Tax Assets a" sheetId="59" r:id="rId59"/>
    <s:sheet name="Note 13 - Commitments and Con60" sheetId="60" r:id="rId60"/>
    <s:sheet name="Note 13 - Operating Lease Commi" sheetId="61" r:id="rId61"/>
    <s:sheet name="Note 14 - Operating Segments 62" sheetId="62" r:id="rId62"/>
    <s:sheet name="Note 14 - Geographic Segment In" sheetId="63" r:id="rId63"/>
    <s:sheet name="Note 15 - Subsequent Event (Det" sheetId="64" r:id="rId64"/>
  </s:sheets>
  <s:definedNames/>
  <s:calcPr calcId="124519" calcMode="auto" fullCalcOnLoad="1"/>
</s:workbook>
</file>

<file path=xl/sharedStrings.xml><?xml version="1.0" encoding="utf-8"?>
<sst xmlns="http://schemas.openxmlformats.org/spreadsheetml/2006/main" uniqueCount="614">
  <si>
    <t>Document And Entity Information - USD ($) $ in Millions</t>
  </si>
  <si>
    <t>12 Months Ended</t>
  </si>
  <si>
    <t>Apr. 30, 2016</t>
  </si>
  <si>
    <t>Jun. 30, 2016</t>
  </si>
  <si>
    <t>Oct. 31, 2015</t>
  </si>
  <si>
    <t>Document Information [Line Items]</t>
  </si>
  <si>
    <t>Entity Registrant Name</t>
  </si>
  <si>
    <t>Ocean Power Technologies, Inc.</t>
  </si>
  <si>
    <t>Entity Central Index Key</t>
  </si>
  <si>
    <t>Trading Symbol</t>
  </si>
  <si>
    <t>optt</t>
  </si>
  <si>
    <t>Current Fiscal Year End Date</t>
  </si>
  <si>
    <t>--04-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Apr. 30,
		2016</t>
  </si>
  <si>
    <t>Document Fiscal Year Focus</t>
  </si>
  <si>
    <t>Document Fiscal Period Focus</t>
  </si>
  <si>
    <t>FY</t>
  </si>
  <si>
    <t>Amendment Flag</t>
  </si>
  <si>
    <t>false</t>
  </si>
  <si>
    <t>Consolidated Balance Sheets - USD ($)</t>
  </si>
  <si>
    <t>Apr. 30, 2015</t>
  </si>
  <si>
    <t>ASSETS</t>
  </si>
  <si>
    <t>Cash and cash equivalents</t>
  </si>
  <si>
    <t>Certificates of Deposit</t>
  </si>
  <si>
    <t>Restricted cash</t>
  </si>
  <si>
    <t>Accounts receivable</t>
  </si>
  <si>
    <t xml:space="preserve"> </t>
  </si>
  <si>
    <t>Unbilled receivables</t>
  </si>
  <si>
    <t>Litigation receiveable</t>
  </si>
  <si>
    <t>Other current assets</t>
  </si>
  <si>
    <t>Total current assets</t>
  </si>
  <si>
    <t>Property and equipment, net</t>
  </si>
  <si>
    <t>Other noncurrent assets</t>
  </si>
  <si>
    <t>Total assets</t>
  </si>
  <si>
    <t>LIABILITIES AND STOCKHOLDERS' EQUITY</t>
  </si>
  <si>
    <t>Accounts payable</t>
  </si>
  <si>
    <t>Accrued expenses</t>
  </si>
  <si>
    <t>Litigation payable</t>
  </si>
  <si>
    <t>Unearned revenue</t>
  </si>
  <si>
    <t>Current portion of long-term debt and capital lease obligation</t>
  </si>
  <si>
    <t>Total current liabilities</t>
  </si>
  <si>
    <t>Long-term debt and capital lease obligations</t>
  </si>
  <si>
    <t>Deferred credits payable-noncurrent</t>
  </si>
  <si>
    <t>Total liabilities</t>
  </si>
  <si>
    <t>Ocean Power Technologies, Inc. Stockholders’ equity1:</t>
  </si>
  <si>
    <t>Preferred stock, $0.001 par value; authorized 5,000,000 shares, none issued or outstanding</t>
  </si>
  <si>
    <t>Common stock, $0.001 par value; authorized 50,000,000 shares, issued 2,352,100 and 1,838,720 shares, respectively</t>
  </si>
  <si>
    <t>Treasury stock, at cost; 6,894 and 3,865 shares, respectively</t>
  </si>
  <si>
    <t>Additional paid-in capital</t>
  </si>
  <si>
    <t>Retained Earnings (Accumulated Deficit)</t>
  </si>
  <si>
    <t>Accumulated other comprehensive loss</t>
  </si>
  <si>
    <t>Total Ocean Power Technologies, Inc. stockholders’ equity..</t>
  </si>
  <si>
    <t>Noncontrolling interest in Ocean Power Technologies (Australasia) Pty Ltd</t>
  </si>
  <si>
    <t>Total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in shares)</t>
  </si>
  <si>
    <t>Consolidated Statements of Operations - USD ($)</t>
  </si>
  <si>
    <t>Revenues</t>
  </si>
  <si>
    <t>Cost of revenues</t>
  </si>
  <si>
    <t>Gross profit (loss)</t>
  </si>
  <si>
    <t>Operating expenses:</t>
  </si>
  <si>
    <t>Product development costs</t>
  </si>
  <si>
    <t>Selling, general and administrative costs</t>
  </si>
  <si>
    <t>Litigation settlement</t>
  </si>
  <si>
    <t>Total operating expenses</t>
  </si>
  <si>
    <t>Operating loss</t>
  </si>
  <si>
    <t>Interest income (expense), net</t>
  </si>
  <si>
    <t>Other income</t>
  </si>
  <si>
    <t>Foreign exchange loss</t>
  </si>
  <si>
    <t>Loss before income taxes</t>
  </si>
  <si>
    <t>Income tax benefit</t>
  </si>
  <si>
    <t>Net loss</t>
  </si>
  <si>
    <t>Less: Net loss attributable to the noncontrolling interest in Ocean Power Technologies (Australasia) Pty Ltd.</t>
  </si>
  <si>
    <t>Net loss attributable to Ocean Power Technologies, Inc</t>
  </si>
  <si>
    <t>Basic and diluted net loss per share (in dollars per share)</t>
  </si>
  <si>
    <t>Weighted average shares used to compute basic and diluted net loss per share (in shares)</t>
  </si>
  <si>
    <t>[1]</t>
  </si>
  <si>
    <t>Common Stock and share data at April 30, 2015, has been adjusted retroactively to reflect a 1-for-10 reverse stock split effective October 27, 2015.</t>
  </si>
  <si>
    <t>Consolidated Statements of Comprehensive Loss - USD ($)</t>
  </si>
  <si>
    <t>Foreign currency translation adjustment</t>
  </si>
  <si>
    <t>Total comprehensive loss</t>
  </si>
  <si>
    <t>Comprehensive loss attributable to the noncontrolling interest in Ocean Power Technologies (Australia) Pty Ltd.</t>
  </si>
  <si>
    <t>Comprehensive loss attributable to Ocean Power Technologies, Inc.</t>
  </si>
  <si>
    <t>Consolidated Statements of Stockholders' Equity - USD ($)</t>
  </si>
  <si>
    <t>Common Stock [Member]</t>
  </si>
  <si>
    <t>Treasury Stock [Member]</t>
  </si>
  <si>
    <t>Additional Paid-in Capital [Member]</t>
  </si>
  <si>
    <t>Retained Earnings [Member]</t>
  </si>
  <si>
    <t>AOCI Attributable to Parent [Member]</t>
  </si>
  <si>
    <t>Parent [Member]</t>
  </si>
  <si>
    <t>Noncontrolling Interest [Member]</t>
  </si>
  <si>
    <t>Total</t>
  </si>
  <si>
    <t>Balance (in shares) at Apr. 30, 2014</t>
  </si>
  <si>
    <t>Balance at Apr. 30, 2014</t>
  </si>
  <si>
    <t>Stock based compensation</t>
  </si>
  <si>
    <t>Issuance of restricted stock, net (1) (in shares)</t>
  </si>
  <si>
    <t>Issuance of restricted stock, net (1)</t>
  </si>
  <si>
    <t>Stock issued upon exercise of stock options</t>
  </si>
  <si>
    <t>Acquisition of treasury stock (in shares)</t>
  </si>
  <si>
    <t>Acquisition of treasury stock</t>
  </si>
  <si>
    <t>Sale of stock</t>
  </si>
  <si>
    <t>Other comprehensive loss</t>
  </si>
  <si>
    <t>Balance (in shares) at Apr. 30, 2015</t>
  </si>
  <si>
    <t>Balance at Apr. 30, 2015</t>
  </si>
  <si>
    <t>Balance (in shares) at Apr. 30, 2016</t>
  </si>
  <si>
    <t>Balance at Apr. 30, 2016</t>
  </si>
  <si>
    <t>Additional investment in subsidiary</t>
  </si>
  <si>
    <t>Sale of stock (in shares)</t>
  </si>
  <si>
    <t>** Legal Settlement (1) (in shares)</t>
  </si>
  <si>
    <t>** Legal Settlement (1)</t>
  </si>
  <si>
    <t>Common Stock, Treasury Stock, Additional Paid-In Capital and share data at April 30, 2015 and April 30, 2014 have been adjusted retroactively to reflect a 1-for-10 reverse stock split effective October 27, 2015.</t>
  </si>
  <si>
    <t>Consolidated Statements of Cash Flows - USD ($)</t>
  </si>
  <si>
    <t>Cash flows from operating activities:</t>
  </si>
  <si>
    <t>Adjustments to reconcile net loss to net cash used in operating activities:</t>
  </si>
  <si>
    <t>Depreciation and amortization</t>
  </si>
  <si>
    <t>Loss on disposals of property, plant and equipment</t>
  </si>
  <si>
    <t>Compensation expense related to stock option grants and restricted stock</t>
  </si>
  <si>
    <t>Common Stock Issuance in settlement of lawsuit</t>
  </si>
  <si>
    <t>Changes in operating assets and liabilities:</t>
  </si>
  <si>
    <t>Litigation receivable</t>
  </si>
  <si>
    <t>Other assets</t>
  </si>
  <si>
    <t>Advance payment received from customer</t>
  </si>
  <si>
    <t>Unearned revenues</t>
  </si>
  <si>
    <t>Net cash used in operating activities</t>
  </si>
  <si>
    <t>Cash flows from investing activities:</t>
  </si>
  <si>
    <t>Purchases of marketable securities</t>
  </si>
  <si>
    <t>Maturities of marketable securities</t>
  </si>
  <si>
    <t>Purchases of equipment</t>
  </si>
  <si>
    <t>Net cash provided by investing activities</t>
  </si>
  <si>
    <t>Cash flows from financing activities:</t>
  </si>
  <si>
    <t>Repayment of debt</t>
  </si>
  <si>
    <t>Proceeds from the sale of common stock, net of costs</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noncash investing and financing activities:</t>
  </si>
  <si>
    <t>Capitalized purchases of equipment financed through accounts payable and accrued expenses</t>
  </si>
  <si>
    <t>Note 1 - Background and Liquidity</t>
  </si>
  <si>
    <t>Notes to Financial Statements</t>
  </si>
  <si>
    <t>Business Description and Basis of Presentation [Text Block]</t>
  </si>
  <si>
    <t xml:space="preserve"> (1) Background and Liquidity (a) Background Ocean Power Technologies, Inc. (the “Company”) was incorporated in 1984 in New Jersey, commenced business operations in 1994 and re-incorporated in Delaware in 2007. The Company is developing and is seeking to commercialize proprietary systems that generate electricity by harnessing the renewable energy of ocean waves. The Company markets its PowerBuoys in the United States and internationally. Since fiscal 2002, government agencies have accounted for a significant portion of the Company’s revenues. These revenues were largely for the support of product development efforts. The Company’s goal is that an increased portion of its revenues be from the sale or lease of products and maintenance services, as compared to revenue to support its product development efforts. As the Company continues to advance its proprietary technologies, it expects to continue to have a net decrease in cash from operating activities unless and until it achieves positive cash flow from the planned commercialization of its products and services. (b) Liquidity /Going Concern Our financial statements have been prepared assuming the Company will continue as a going concern. The Company has experienced substantial and recurring losses from operations, which losses have caused an accumulated deficit of $177.9 million at April 30, 2016. At April 30, 2016, the Company had approximately $6.7 million in cash on hand. The Company generated revenues of only $0.7 million in fiscal 2016, and $4.1 million in fiscal 2015. Based on the Company’s cash and cash equivalents and marketable securities as of April 30, 2016, the Company believes that it will be able to finance its capital requirements and operations into at least the quarter ending January 31, 2017. The Company will require additional equity and/or debt financing to continue its operations. The Company cannot assure you that it will be able to secure additional funding when needed or at all, or, if secured, that such funding would be on favorable terms. These factors raise substantial doubt about the Company’s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s amounts or the amounts and classification of liabilities that might result from the outcome of this uncertainty. Management is evaluating different strategies to obtain the required additional funding for future operations. These strategies may include, but are not limited to, additional funding from current or new investors, officers and directors; borrowings of debt; a public offering of the Company’s equity or debt securities; partnerships and/or collaborations. There can be no assurance that any of these future-funding efforts will be successful. In fiscal 2016 and 2015, the Company continued to make investments in ongoing product development efforts in anticipation of future growth. The Company’s future results of operations involve significant risks and uncertainties. Factors that could affect the Company’s future operating results and cause actual results to vary materially from expectations include, but are not limited to, risks from lack of available financing and insufficient capital, performance of PowerBuoys, its inability to market and commercialize its PowerBuoys, technology development, scalability of technology and production, dependence on skills of key personnel, concentration of customers and suppliers, deployment risks and laws, regulations and permitting In order to continue to implement our business strategy, the Company requires additional equity and/or debt financing. The Company does not currently have any committed sources of debt or equity financing, and the Company cannot assure that additional equity and/or debt financing will be available to the Company as needed on acceptable terms, or at all. Historically, the Company has raised capital through securities sales in the public capital markets. If sufficient additional financing is not obtained when needed, the Company may be required to further curtail or limit operations, product development costs, and/or selling, general and administrative activities in order to reduce our cash expenditures. This could cause the Company to be unable to execute its business plan, take advantage of future opportunities and may cause it to scale back, delay or eliminate some or all of its product development activities and/or reduce the scope of or cease its operations. Historically, the Company has funded its operations principally through public and private sales of our equity. In January 2013, the Company filed a shelf registration statement on Form S-3, which was declared effective by the SEC in February 2013 (the “2013 Form S-3”). During fiscal 2014, the Company offered and sold 330,633 shares of our Common Stock at an average price to the public of $30.20 per share through an at the market facility (“2013 ATM Facility”) with Ascendiant Capital Markets, LLC (“Ascendiant”) via an At the Market Offering Agreement under the 2013 Form S-3. The Company received net proceeds of approximately $9,698,000 from the 2013 ATM Facility. In fiscal 2014, the Company also offered and sold 380,000 shares of our Common Stock at a price of $31.00 per share in an underwritten public offering under the 2013 Form S-3 through Roth Capital Partners, LLC (“Roth”) pursuant to an underwriting agreement dated April 4, 2014 (the “2014 Underwritten Offering”). The Company completed the 2014 Underwritten Offering in April 2014, with net proceeds to it of approximately $10,828,000. During fiscal 2015, the Company did not sell any securities under or receive any proceeds from the sale of securities under the 2013 Form S-3 Shelf. In October 2015, the Company entered into an At the Market Offering Agreement (“2015 ATM Agreement”) with H.C. Wainwright &amp; Co., LLC (“Manager”), under which the Company offered from time to time in an at the market offering (the “2015 ATM Facility”) shares of our Common Stock under the Form S-3 and under a subsequent shelf registration statement on Form S-3 (the “2016 Form S-3”) filed with the SEC in February 2016 and declared effective by the SEC in April 2016. The 2016 Form S-3 registers for sale up to $15 million in securities by the Company in a public offering, although the Company is limited by Instruction I.B.6 in the amount that we may sell under Form S-3 in any 12 calendar month period to one third of our public float. Under the 2015 ATM Facility, between October 2015 and April 2016, the Company issued and sold 144,571 shares of its Common Stock with an aggregate market value of $293,343 under the 2015 ATM Agreement at an average price of $2.03 per share and paid the Manager of the 2015 ATM Facility a sales commission of approximately $4,400 related to those shares. The 2015 ATM Agreement was terminated on June 2, 2016, effective immediately, and the 2015 ATM Facility is no longer available for use by the Company. Form S-3 limits the aggregate market value of securities that the Company is permitted to offer in any 12-month period under its 2013 Form S-3 Shelf, whether under the ATM Agreement, the Underwriting Agreement or otherwise, to one-third of its public float. In 2014, the Company fully utilized its available transaction capacity to sell securities using the 2013 Form S-3 Shelf in the ATM offering. However, the Company regained the ability to utilize the 2013 Form S-3 Shelf as the Company entered fiscal 2016. Under the SEC’s regulations, the securities registered under its 2013 Form S-3 Shelf may only be offered and sold if not more than three years have elapsed from the initial effective date of the Form S-3, except that if a new shelf registration statement is filed then the Company is permitted to continue to offer and sell securities under the Form S-3 until the earlier of the effective date of the new shelf registration statement or 180 days after the third anniversary of the initial effective date. On February 12, 2016, the Company filed a new Form S-3 shelf registration statement (the “2016 Form S-3”) to register the offering and sale of up to $15 million in securities. The 2016 Form S-3 registration was declared effective by the SEC on April 26, 2016. On June 2, 2016, the Company entered into a securities purchase agreement, which was amended on June 7, 2016 (as amended, the “Purchase Agreement”) with certain institutional purchasers (the “Purchasers”). Pursuant to the terms of the Purchase Agreement, the Company sold an aggregate of 417,000 shares of Common Stock together with warrants to purchase up to an aggregate of 145,952 shares of Common Stock. Each share of Common Stock was sold together with a warrant to purchase 0.35 of a share of Common Stock at a combined purchase price of $4.60. The net proceeds to the Company from the offering are approximately $1.6 million, after deducting placement agent fees and estimated offering expenses payable by the Company, but excluding the proceeds, if any, from the exercise of the warrants issued in the offering. The warrants have an exercise price of $6.08 per share, will be exercisable beginning in December 2016, and will expire five years following the date of issuance. The Company paid the placement agents approximately $116,000 as placement agent fees in connection with the sale of securities in the offering. The Company also reimbursed the Placement Agents $35,000 for their out of pocket and legal expenses in connection with the offering. The sale of additional equity or convertible securities could result in dilution to stockholders. If additional funds are raised through the issuance of debt securities, these securities could have rights senior to those associated with the Company’s Common Stock and could contain covenants that would restrict our operations. Financing may not be available in amounts or on terms acceptable to the Company, or at all. If the Company is unable to obtain required financing, it may be required to reduce the scope of its operations, including its planned product development and marketing efforts, which could materially and adversely harm its financial condition and operating results. If the Company is unable to secure additional financing, it may be forced to cease operations. ( c ) Reverse Stock Split At the annual meeting of stockholders on October 22, 2015, the Company’s stockholders approved a proposal to amend the Certificate of Incorporation of the Company to effect a reverse split of its Common Stock, at a ratio to be determined by the Company’s Board of Directors within a specific range and a reduction in the authorized number of shares of its Common Stock. On October 27, 2015, the Company filed a Certificate of Amendment to its Certificate of Incorporation to effect a one-for-10 reverse stock split of its Common Stock and to decrease the number of authorized shares of its Common Stock to 50,000,000 shares (the “Reverse Stock Split”). As a result of the Reverse Stock Split, as of the effective date of the Reverse Stock Split, every 10 shares of issued and outstanding Common Stock were combined into one issued and outstanding share of Common Stock, without any change in the par value per share. No fractional shares were issued in connection with the Reverse Stock Split. Total cash payments made by the Company to stockholders in lieu of fractional shares were not material. The Common Stock began trading on a reverse stock split-adjusted basis on the NASDAQ Stock Market (“NASDAQ”) on October 29, 2015. On November 12, 2015, NASDAQ notified the Company that its Common Stock had regained compliance with the NASDAQ listed company closing bid price requirement.</t>
  </si>
  <si>
    <t>Note 2 - Summary of Significant Accounting Policies</t>
  </si>
  <si>
    <t>Significant Accounting Policies [Text Block]</t>
  </si>
  <si>
    <t xml:space="preserve"> (2) Summary of Significant Accounting Policies (a) Consolidation The accompanying consolidated financial statements include the accounts of the Company and its majority-owned subsidiaries. All significant intercompany balances and transactions have been eliminated in consolidation. Participation of stockholders other than the Company in the net assets and in the earnings or losses of a consolidated subsidiary is reflected as a non-controlling interest in the Company's Consolidated Balance Sheets and Statements of Operations, which adjusts the Company's consolidated results of operations to reflect only the Company's share of the earnings or losses of the consolidated subsidiary. As of April 30, 2016, there were no non-controlling interests. As of April 30, 2015, there was one noncontrolling interest, consisting of 11.8% of the Company's Australian subsidiary, Ocean Power Technologies (Australasia) Pty. Ltd. (“OPTA”). OPTA owns 100% of Victorian Wave Partners Pty. Ltd. (“VWP”), which is also organized under the laws of Australia. In September 2015, the Company re-purchased the non-controlling interest (consisting of 11.8%) of the Company's Australian subsidiary, OPTA for nominal consideration and now has 100% ownership of OPTA. OPTA owns 100% of VWP, which is also organized under the laws of Australia. The Company also periodicall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As of April 30, 2016, there were no such entities. (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verability of the carrying amount of property and equipment; valuation allowances for receivables and deferred income tax asse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 (c) Revenue Recognition The Company’s contracts are either cost plus or fixed price contracts. Under cost plus contracts, customers are billed for actual expenses incurred plus an agreed-upon fee. Currently, the Company has two types of fixed price contracts, firm fixed price and cost-sharing. Under firm fixed price contracts, the Company receives an agreed-upon amount for providing product development and services specified in the contract. Under cost-sharing contracts, the fixed amount agreed upon with the customer is only intended to fund a portion of the costs on a specific project. Generally, the Company recognizes revenue using the percentage-of-completion method based on the ratio of costs incurred to total estimated costs at completion. In certain circumstances, revenue under contracts that have specified milestones or other performance criteria may be recognized only when the customer acknowledges that such criteria have been satisfied. In addition, recognition of revenue (and the related costs) may be deferred for fixed-price contracts until contract completion if the Company is unable to reasonably estimate the total costs of the project prior to completion. Some revenue contracts may contain complex criteria or uncertainty surrounding the terms of performance and customer acceptance. These contracts are subject to interpretation and management may make a judgment as to the amount of revenue earned and recorded. Because the Company has a small number of contracts, revisions to the percentage-of-completion determination, management interpretation or delays in meeting performance and contractual criteria or in completing projects may have a significant effect on revenue for the periods involved. Upon anticipating a loss on a contract, the Company recognizes the full amount of the anticipated loss in the current period. Under cost plus and firm fixed price contracts, there is a profit or loss on the project depending on whether actual costs are more or less than the agreed upon amount. Under cost-sharing contracts, an amount corresponding to the revenue is recorded in cost of revenues, resulting in gross profit on these contracts of zero. The Company’s share of the costs is recorded as product development expense. Unbilled receivables represent expenditures on contracts, plus applicable profit margin, not yet billed. Unbilled receivables are normally billed and collected within one year. Billings made on contracts are recorded as a reduction in unbilled receivables, and to the extent that those billings exceed costs incurred plus applicable profit margin, they are recorded as unearned revenues. Some of the Company’s projects in fiscal year 2016 were under cost-sharing contracts. (d) Cash and Cash Equivalents The Company considers all highly liquid investments with a maturity of three months or less when purchased to be cash equivalents. The Company invests excess cash in an overnight U.S. government securities repurchase bank account and a money market account. In accordance with the terms of the repurchase agreement, the Company does not take possession of the related securities. The agreement contains provisions to ensure that the market value of the underlying assets remain sufficient to protect the Company in the event of default by the bank by requiring that the underlying securities have a total market value of at least 100% of the bank’s total obligations under the agreement. April 30, 2016 April 30, 2015 Checking and savings accounts $ 4,534,671 $ 4,614,400 Overnight repurchase account 2,195,143 12,721,334 $ 6,729,814 $ 17,335,734 (e) Marketable Securities Marketable securities with original maturities longer than three months but that mature in less than one year from the balance sheet date are classified as 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April 30, 2016 and, 2015, all of the Company’s investments were classified as held-to-maturity. (f) Restricted Cash and Credit Facility A portion of the Company’s cash is restricted under the terms of two security agreements. One agreement is between Ocean Power Technologies, Inc.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carries a fee of 1% per annum of the amount of any such obligations issued by Barclays Bank. The credit facility does not have an expiration date, but is cancelable at the discretion of the bank. During fiscal 2015, the Company reduced the credit facility from €800,000 ($964,656) to approximately €307,000 ($338,561). As of April 30, 2016 and 2015, there was €218,059 ($249,543) and €278,828 ($307,492) in letters of credit outstanding under this agreement, respectively. The second agreement is between Ocean Power Technologies, Inc. and the New Jersey Board of Public Utilities (NJBPU). The Company received a $500,000 recoverable grant award from the NJBPU of which $50,000 and $150,000 is outstanding at April 30, 2016 and April 30, 2015, respectively. Under this arrangement, the Company annually assigns to the NJBPU a certificate of deposit in an amount equal to the outstanding grant balance. See Note 7. The Company had classified the initial grant funding received from the Australian Renewable Energy Agency (“ARENA”) of A$5,595,723 ($5,179,960), which includes an amount required to be submitted as goods and services tax (GST), as restricted cash as of April 30, 2014, which was returned during fiscal 2015. During fiscal 2015, the Company remitted the GST in the amount of A$508,702 ($470,905) to the Australian Tax Office (ATO) in accordance with local tax laws and also reclaimed this amount from the ATO during the fiscal period. The Company also returned the initial grant funding received of A$5,595,723 ($5,179,960) and interest of A$109,051 ($102,061) to ARENA in accordance with the Deed of Variation and Termination of Funding Deed executed between the parties in August 2014. The Company had accrued this amount in accrued expenses and recorded this amount as restricted cash at April 30, 2014. Restricted cash includes the following: April 30, 2016 April 30, 2015 NJBPU agreement $ 50,000 $ 100,000 Barclay's Bank Agreement 249,543 338,561 $ 299,543 $ 438,561 April 30, 2016 April 30, 2015 Long Term: NJBPU agreement — 50,000 $ — $ 50,000 (g) Property and Equipment Property and equipment is stated at cost, less accumulated depreciation and amortization. Depreciation and amortization is calculated using the straight-line method over the estimated useful lives (three to sev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h)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result in realized and unrealized foreign exchange gains or losses from exchange rate fluctuations, which gains and losses are included in foreign exchange loss in the accompanying consolidated statements of operations. (i) Patents External costs related to the filing of patents, including legal and filing fees, are capitalized if expenses related to the filing of a patent are significant. The Company continually re-assesses the remaining useful lives of its long-lived assets and costs are expensed when it is no longer probable that such technology will be utilized. Patents are also reviewed for impairment whenever events or changes in circumstances indicate that the carrying amount of the patent may not be recoverable. Amortization expense was approximately $0 and $828,000 for the years ended April 30, 2016 and 2015, respectively. The decrease in amortization during fiscal 2016 is reflective of the company’s decision to reduce the estimated remaining useful lives, for the purpose of amortizing capitalized external patent costs, from approximately five years to one year, effective in fiscal 2015. No new patents were granted in 2016. (j) Concentration of Credit Risk 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believe that it is exposed to any significant risks related to its cash accounts, money market funds or certificates of deposit. The table below shows the percentage of the Company's revenues derived from customers whose revenues accounted for at least 10% of the Company's consolidated revenues for at least one of the periods indicated: Years Ended April 30, 2016 2015 European Union 58 % 23 % US Department of Energy 28 % 37 % Mitsui Shipbuilding &amp; Engineering 14 % 40 % UK Government's Technology Strategy Board — 12 % The loss of, or a significant reduction in revenues from, any of the current customers could significantly impact the Company's financial position or results of operations. The Company does not require its customers to post collateral. (k)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because of their anti-dilutive effect. In computing diluted net loss per share, options to purchase shares of Common Stock and non-vested restricted stock issued to employees and non-employee directors, totaling 129,311 and 192,479 for the years ended April 30, 2016 and 2015, respectively, were excluded from the computations as the effect would be anti-dilutive due to the Company's losses. (l) Stock-Based Compensation Costs resulting from all share-based payment transactions are recognized in the consolidated financial statements at their fair values. The aggregate share-based compensation expense recorded in the consolidated statements of operations for the years ended April 30, 2016 and 2015 was approximately $336,000 and $333,000, respectively. Valuation Assumptions for Restricted Stock and Options Granted During the Years Ended April 30, 201 6 and 201 5 Restricted Stock Compensation expense for non-vested restricted stock can be recorded based on its market value on the date of grant and recognized over the associated service and performance period. If the vesting requirement of performance-based grants is tied to the Company's total shareholder return (TSR) relative to the total shareholder return of alternative energy Exchange Traded Funds as measured over a specific performance period then the compensation expense for these awards with market-based vesting is calculated based on the estimated fair value as of the grant date utilizing a Monte Carlo simulation model and is recognized over the service period on a straight-line basis. Options The fair value of each stock option granted during the years ended April 30, 2016 and 2015 was estimated at the date of grant using the Black-Scholes option pricing model, assuming no dividends and using the weighted average valuation assumptions noted in the following table. The risk-free rate is based on the U.S. Treasury yield curve in effect at the time of grant. The expected life (estimated period of time outstanding) of the stock options granted was estimated using the "simplified" method as permitted by the SEC’s Staff Accounting Bulletin No. 107, Share-Based Payment. Years Ended April 30, 2016 2015 Risk-free interest rate 1.6 % 1.6 % Expected dividend yield 0.0 % 0.0 % Expected life (in years) 5.5 5.5 Expected volatility 85.74 % 85.49 % The above assumptions were used to determine the weighted average per share fair value of $0.58 and $0.72 for stock options granted during the years ended April 30, 2016 and 2015, respectively. (m)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nd operating loss and tax credit carryforwards are expected to be recovered, settled or utiliz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o the extent incurred. (n)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tockholders' equity. (o) Recent Accounting Pronouncements In May 2014, the FASB issued ASU No. 2014-09, “Revenue from Contracts with Customers”. This guidance requires an entity to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 ● Significant judgments and changes in judgments ● Certain assets In August 2015, the FASB issued updated guidance deferring the effective date of the revenue recognition standard. In March and April 2016, the FASB issued additional updated guidance, which clarifies certain aspects of the ASU and the related implementation guidance issued by the FASB-IASB Joint Transition Resource Group for Revenue Recognition. This guidance is effective for the Company for annual reporting periods beginning after December 15, 2017. The Company is currently evaluating the impact that this guidance will have on its results of operations, financial position and cash flows. In August 2014, the FASB issued ASU 2014-15, “Disclosure of Uncertainties about an Entity’s Ability to Continue as a Going Concern”, which describes how an entity should assess its ability to meet obligations and sets rules for how this information should be disclosed in the financial statements. The standard provides accounting guidance that will be used along with existing auditing standards. The new standard applies to all entities for the first annual period ending after December 15, 2016, and interim periods thereafter. Early application is permitted. The Company is evaluating the effect ASU 2014-15 will have on its consolidated financial statements and disclosures and have not yet determined the effect of the standard on our ongoing financial reporting at this time. In April 2015, the FASB issued ASU 2015-03, “Simplifying the Presentation of Debt Issuance Costs”, which intends to simplify the presentation of debt issuance costs. This ASU is effective for public business entities for fiscal years beginning after December 15, 2015, and interim periods within those fiscal years. Currently, ASU 2015-03, would not have an effect on the Company’s consolidated financial statements and disclosures. The Company will evaluate the effect of ASU 2015-03 for future periods, as applicable. In November 2015, the FASB issued ASU 2015-17, “Balance Sheet Classification of Deferred Taxes”, which will require entities to present all deferred tax assets (“DTAs”) and deferred tax liabilities (“DTLs”) as non-current on the balance sheet. This guidance is effective for public companies for fiscal years, and interim periods within those fiscal years, beginning after December 15, 2016. Early adoption is permitted, and entities may choose whether to adopt this update prospectively or retrospectively. On January 31, 2016, we elected to adopt ASU 2015-17 and changed our method of classifying DTAs and DTLs as either current or non-current to classifying all DTAs and DTLs as non-current, using a prospective method. Prior balance sheets were not retrospectively adjusted. The adoption did not have a material effect on the Company’s financial position. In January 2016, the FASB issued ASU No. 2016-01, “Recognition and Measurement of Financial Assets and Financial Liabilities”, which makes limited amendments to the guidance in U.S. GAAP on the classification and measurement of financial instruments. The update significantly revises an entity's accounting related to the classification and measurement of investments in equity securities and the presentation of certain fair value changes for financial liabilities measured at fair value. It also amends certain disclosure requirements associated with the fair value of financial instruments. The update will take effect for public companies for fiscal years beginning after December 15, 2017, including interim periods within those fiscal years. The Company will evaluate the effect of ASU 2016-01 for future periods as applicable.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effect ASU 2016-02 will have on its consolidated financial statements and disclosures and have not yet determined the effect of the standard on our ongoing financial reporting at this time. In March 2016, the FASB issues ASU No. 2016-09, “Compensation - Stock Compensation (Topic 718)”, or ASU No. 2016-09. The amendments of ASU No. 2016-09 were issues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The guidance in ASU No. 2016-09 is effective for fiscal years beginning after December 15, 2016, and interim periods within those annual periods. Early adoption is permitted. The Company will evaluate the effect of ASU 2016-09 for future periods as applicable.</t>
  </si>
  <si>
    <t>Note 3 - Marketable Securities</t>
  </si>
  <si>
    <t>Investments in Debt and Marketable Equity Securities (and Certain Trading Assets) Disclosure [Text Block]</t>
  </si>
  <si>
    <t xml:space="preserve"> (3) Marketable Securities April 30, 2016 April 30, 2015 Certificates of Deposit $ 75,000 $ 75,000 </t>
  </si>
  <si>
    <t>Note 4 - Property and Equipment</t>
  </si>
  <si>
    <t>Property, Plant and Equipment Disclosure [Text Block]</t>
  </si>
  <si>
    <t xml:space="preserve"> (4) Property and Equipment The components of property and equipment are as follows: April 30, Life (in years) 2016 2015 Computers and software 3 $ 629,577 $ 527,070 Equipment 3 to 7 710,708 725,555 Office furniture and equipment 3 to 7 249,960 249,960 Leasehold improvements 2 182,285 182,285 1,772,530 1,684,870 Less accumulated depreciation and amortization (1,499,481 ) (1,420,972 ) $ 273,049 $ 263,898 Depreciation expense was $111,714 and $136,858 for the years ended April 30, 2016 and 2015, respectively. At April 30, 2016, computer equipment and software under capital leases was $98,627. The Company had no capital leases at April 30, 2015. The term of the lease is 36 months, bearing an effective interest rate of 6.86% and a bargain purchase option. At April 30, 2016, the asset had not been placed into service. Accordingly, no accumulated depreciation related to this lease has been recognized. 2017 $ 36,466 2018 36,466 2019 21,271 $ 94,203 Less: amounts representing interest (8,095 ) Less: current portion (31,541 ) Capital lease obligations, excluding current portion $ 54,567 </t>
  </si>
  <si>
    <t>Note 5 - Balance Sheet Detail</t>
  </si>
  <si>
    <t>Supplemental Balance Sheet Disclosures [Text Block]</t>
  </si>
  <si>
    <t xml:space="preserve"> (5) Balance Sheet Detail April 30 2016 2015 Accrued expenses Project costs $ 817,509 $ 867,771 Contract loss reserve 198,819 198,819 Employee incentive payments 688,389 529,274 Accrued salary and benefits 456,077 468,366 Legal and accounting fees 240,466 274,656 Other 273,581 168,233 $ 2,674,841 $ 2,507,119 </t>
  </si>
  <si>
    <t>Note 6 - Related Party Transactions</t>
  </si>
  <si>
    <t>Related Party Transactions Disclosure [Text Block]</t>
  </si>
  <si>
    <t xml:space="preserve"> (6) Related Party Transactions April 30, 2016 2015 Related party consulting expense $ 52,667 $ 494,188 In April 2014, the Company entered into an Executive Transition Agreement with George W. Taylor, who was formerly employed by the Company as Executive Vice Chairman and served on the Company’s Board of Directors prior to that date. Under this agreement, Dr. Taylor will receive up to fifteen months of consulting fees at a monthly rate of $20,000. During fiscal 2016 and 2015, the Company recorded $52,667 and $240,000, respectfully in expense relating to this agreement. In June 2014, the Company entered into an agreement with David L. Keller, who had served as a non-executive director of the Company since October 2013. Under this agreement, Mr. Keller served as Interim Chief Executive Officer . Effective with the June 9, 2014 termination of the Company’s former Chief Executive Officer, Charles F. Dunleavy, Mr. Keller received a consulting fee of $1,500 per day for services provided. Effective January 20, 2015, Mr. George H. Kirby was appointed President, Chief Executive Officer and Director of the Company and Mr. Keller resigned as Interim CEO. During fiscal 2016 and 2015, the Company recorded $0 and $254,188, respectively in expense relating to Mr. Keller’s agreement.</t>
  </si>
  <si>
    <t>Note 7 - Debt</t>
  </si>
  <si>
    <t>Debt Disclosure [Text Block]</t>
  </si>
  <si>
    <t xml:space="preserve"> (7) Debt The Company was awarded a recoverable grant totaling $500,000, between April 2009 and June 2010, from the NJBPU under the Renewable Energy Business Venture Assistance Program. Under the terms of this agreement, the amount to be repaid is a fixed monthly amount of principal only, repayable over a five-year period beginning in November 2011. The terms also required the Company to assign to the NJBPU a certificate of deposit in an amount equal to the outstanding grant balance. See Note 2(f). April 30, 2016 2015 Total debt $ 50,000 $ 150,000 Current portion of long-term debt (50,000 ) (100,000 ) Long-term debt $ - $ 50,000 </t>
  </si>
  <si>
    <t>Note 8 - Deferred Credits Payable</t>
  </si>
  <si>
    <t>Customer Advances and Deposits Disclosure [Text Block]</t>
  </si>
  <si>
    <t xml:space="preserve"> (8) Deferred Credits Payable During the year ended April 30, 2001, in connection with the sale of Common Stock to an investor, the Company received $600,000 from the investor in exchange for an option to purchase up to 500,000 metric tons of carbon emissions credits generated by the Company during the years 2008 through 2012, at a 30% discount from the then-prevailing market rate. If the Company received emission credits under applicable laws and failed to sell to the investor the credits up to the full amount of emission credits covered by the option, the investor was entitled to liquidated damages equal to 30% of the aggregate market value of the shortfall in emission credits (subject to a limit on the market price of emission credits). Under the terms of the agreement, if the Company did not become entitled under applicable laws to the full amount of emission credits covered by the option by December 31, 2012, the Company was obligated to return the option fee of $600,000, less the aggregate discount on any emission credits sold to the investor prior to such date. In December 2012, the Company and the investor agreed to extend the period for the sale of emission credits until December 31, 2017. As of April 30, 2016, the Company has not generated any emissions credits eligible for purchase under the agreement. The $600,000 has been classified as a noncurrent liability as of April 30, 2016 and 2015.</t>
  </si>
  <si>
    <t>Note 9 - Common Stock</t>
  </si>
  <si>
    <t>Stockholders' Equity Note Disclosure [Text Block]</t>
  </si>
  <si>
    <t xml:space="preserve"> (9) Common Stock In October 2015, the Company’s stockholders approved and the Board of Directors authorized a reverse stock split in which every 10 shares of issued and outstanding Common Stock were combined into one issued and outstanding share of Common Stock, with no fractional shares being issued. All shares and per-share information has been retroactively restated to give effect to the reverse stock split for all periods presented.</t>
  </si>
  <si>
    <t>Note 10 - Preferred Stock</t>
  </si>
  <si>
    <t>Preferred Stock [Text Block]</t>
  </si>
  <si>
    <t xml:space="preserve"> (10) Preferred Stock The Company has authorized 5,000,000 shares of undesignated preferred stock with a par value of $0.001 per share. As of April 30, 2016, and 2015, no shares of preferred stock had been issued. </t>
  </si>
  <si>
    <t>Note 11 - Share-based Compensation Plans</t>
  </si>
  <si>
    <t>Disclosure of Compensation Related Costs, Share-based Payments [Text Block]</t>
  </si>
  <si>
    <t xml:space="preserve"> (11) Share-Based Compensation Plans In 2001, the Company approved the 2001 Stock Plan, which provides for the grant of incentive stock options and nonqualified stock options. A total of 100,000 shares were authorized for issuance under the 2001 Stock Plan. As of April 30, 2016, the Company had 570 shares outstanding under the 2001 Stock Plan. No further options or other awards have been or will be granted under the 2001 Stock Plan. In 2007, the Company's 2006 Stock Incentive Plan became effective. A total of 80,321 shares were authorized for issuance under the 2006 Stock Incentive Plan. In 2009, an amendment to the 2006 Stock Incentive Plan was approved by the Company’s stockholders, increasing the aggregate number of shares authorized for issuance by 85,000 shares to 165,321. On October 2, 2013, a further amendment to the 2006 Stock Incentive Plan was approved by the Company’s stockholders, increasing the aggregate number of shares authorized for issuance by an additional 80,000 shares to 245,321. As of April 30, 2016, the Company had outstanding share-based awards for 130,405 shares of Common Stock under the 2006 Stock Incentive Plan. The Company's employees, officers, directors, consultants and advisors were eligible to receive awards under the 2006 Stock Incentive Plan; however, incentive stock options may only be granted to employees. The maximum number of shares of Common Stock with respect to which awards may be granted to any participant under the 2006 Stock Incentive Plan was 20,000 per calendar year. Vesting provisions of stock options are determined by the board of directors. The contractual term of these stock options is up to ten years. The 2006 Stock Incentive Plan was administered by the Company's board of directors, who were authorized to delegate authority to one or more committees or subcommittees of the board of directors or to the Company's officers. The 2006 Stock Incentive Plan was terminated in December 2015 and unused shares in that Plan were transferred to the 2015 Omnibus Incentive Plan. In 2015, upon approval by the Company’s stockholders, the Company’s 2015 Omnibus Incentive Plan (the “2015 Plan”) became effective. A total of 240,703 shares were authorized for issuance under the 2015 Omnibus Incentive Plan, including shares available for awards under the 2006 Stock Incentive Plan remaining at the time that plan terminated, or that were subject to awards under the 2006 Stock Incentive Plan that thereafter terminated by reason of expiration, forfeiture, cancellation or otherwise. If any award under the 2006 Stock Incentive Plan or 2015 Plan expires, is cancelled, terminates unexercised or is forfeited, those shares become again available for grant under the 2015 Plan. As of April 30, 2016 the Company has 260,680 shares available for future issuance under the 2015 plan. The 2015 Plan provides for the grant of stock options, SARs, restricted stock awards, stock unit awards and unrestricted stock awards, dividend equivalent rights, performance share awards or other performance-based awards, other equity-based awards or cash to eligible employees, officers and non-employee directors of the Company or any affiliate of the Company, or any consultant or adviser to the Company. The maximum number of shares of stock subject to Awards that can be granted under the 2015 Plan in any one calendar year to any person, other than a non-employee director, is 75,000. However, incentive stock options may only be granted to employees. The limitation on the amount of shares of stock issuable under the 2015 Plan is subject to adjustment in the event of certain changes in the Company’s capital stock, such as recapitalizations, reclassifications, stock splits, reverse stock splits, spin-offs, combinations of our stock, exchanges of the Company’s stock and other increases or decreases in the Company’s stock without receipt of consideration. The 2015 Plan will terminate ten years after its effective date, in October 2025, but is subject to earlier termination as provided in the 2015 Plan. A dividend equivalent right is an award entitling the recipient to receive credits based on cash distributions that would have been paid to the recipient on the shares of Common Stock specified in the dividend equivalent right if such shares had been issued to and held by the recipient of the dividend equivalent right as of the record date. A dividend equivalent right may be granted to any grantee under the 2015 Plan, but may not be granted in connection with or related to an award of options or SARs under the 2015 Plan. The terms and conditions of any dividend equivalent right shall be as set forth in the award agreement relating to such right. Unless the committee administering the 2015 Plan otherwise provides in an award agreement, a grantee’s rights in all dividend equivalent rights will automatically terminate upon the grantee’s termination of service with the Company. Performance-based awards may be granted by the committee administering the 2015 Plan in such amounts and upon such terms as the committee administering the 2015 Plan determines. Generally, performance-based awards will have an actual or target number of shares of Common Stock or initial value that is set by the committee at the time of grant. The committee administering the 2015 Plan has the discretion to set performance goals which, depending on the extent to which they are achieved, will determine the value and/or the number of shares of Common stock subject to a performance-based award that will be paid out to the grantee. The right of a grantee to exercise or receive a grant or settlement of any performance-based award, and the timing thereof, will be subject to the performance conditions specified by the committee, and will entitle the grantee to receive cash or shares of our Common Stock upon the attainment of the specified performance goals over a specified performance period. Except in connection with a corporate transaction in which the Company is involved, without obtaining stockholder approval, the 2015 Plan may not be amended to reduce the exercise price of such outstanding options or SARs, cancel outstanding options or SARs in exchange for or in substitution of options or SARs with an exercise price that is less than the exercise price of the original options or SARs, or cancel outstanding options or SARs with an exercise price above the current stock price in exchange for cash or other securities. (a) Stock Options A summary of stock options under the plans described above is as follows: Shares Under Option Weighted Average Exercise Price Weighted Average Remaining Contractual Term (In Years) Outstanding April 30, 2014 147,229 $ 55.30 5.9 Exercised 0 0.00 Forfeited (50,425 ) 71.10 Granted 11,591 10.20 Outstanding April 30, 2015 108,395 43.20 5.7 Forfeited (24,230 ) 29.41 Granted 5,138 4.05 Outstanding April 30, 2016 89,303 31.46 3.6 Exercisable April 30, 2016 75,133 $ 35.25 2.9 As of April 30, 2016, the total intrinsic value of outstanding and exercisable options was $0. As of April 30, 2016, approximately 13,000 additional options were unvested, which options had no intrinsic value and a weighted-average remaining contractual term of 7.8 years. There was approximately $96,000 and $74,000 of total recognized compensation cost related to employees for stock options during the years ended April 30, 2016 and 2015, respectively. As of April 30, 2016, there was approximately $47,000 of total unrecognized compensation cost related to non-vested stock options granted under the plans. This cost is expected to be recognized over a weighted-average period of 1.8 years. The Company typically issues newly authorized but unissued shares to satisfy option exercises under these plans. Certain options were granted to non-employee directors and consultants during the years ended April 30, 2016 and 2015. The Company has charged compensation expense of approximately $46,000 and $106,000 related to these option grants, respectively, the majority of which relates to non-employee directors. These expenses have been included in selling, general and administrative costs in the accompanying consolidated statements of operations for the years ended April 30, 2016 and 2015, respectively. During fiscal year 2015, the Company terminated the employment of Chief Executive Officer Charles F. Dunleavy. All outstanding vested and unvested options were forfeited upon termination. (b) Restricted Stock Compensation expense for non- restricted stock is generally recorded based on its market value on the date of grant and recognized ratably over the associated service and performance period. During fiscal 2016, the Company granted 4,050 shares subject to service-based vesting requirements and no shares subject to performance-based vesting requirements. The achievement or vesting requirement of the performance-based grants is tied to the Company’s total shareholder return (TSR) relative to the total shareholder return of three alternative energy Exchange Traded Funds as measured over a specific performance period. No vesting of the relevant shares will occur in instances where the Company’s TSR for the relevant period is below 80% of the peer group. However, additional opportunities to vest some or all of a portion of the shares in a subsequent period may occur. Compensation expense for these awards with market-based vesting is calculated based on the estimated fair value as of the grant date utilizing a Monte Carlo simulation model and is recognized over the service period on a straight-line basis. In January 2016, the Board of Directors authorized a modification to certain outstanding restricted stock grants, which converted certain grants with performance-based grants to service based grants. The modification of the restricted stock grants did not have a material impact on the Company’s statement of operations for the fiscal year ended April 30, 2016. Restricted stock issued and unvested at April 30, 2016 included 12,000 shares of unvested restricted stock subjected to performance-based vesting requirements. A summary of unvested restricted stock under the plans described above is as follows: Weighted Average Number Price per of Shares Share Issued and unvested at April 30, 2014 9,761 $ 22.30 Granted 80,901 6.50 Forfeited (1,488 ) 17.10 Vested (5,090 ) 21.30 Issued and unvested at April 30, 2015 84,084 7.30 Granted 4,050 3.70 Forfeited (15,419 ) 8.00 Vested (28,693 ) 7.70 Issued and unvested at April 30, 2016 44,022 $ 6.51 There was approximately $115,000 and $57,000 of total recognized compensation cost relating to restricted stock granted to employees during the years ended April 30, 2016 and 2015, respectively. Certain shares of restricted stock were granted to non-employee directors during the years ended April 30, 2016 and 2015, with respect to which the Company recorded compensation expenses of approximately $79,000 and $96,000 in 2016 and 2015, respectively. As of April 30, 2016, there was approximately $138,000 of total unrecognized compensation cost related to unvested restricted stock granted under the plans. This cost is expected to be recognized over a weighted-average period of one year. (c) Treasury Stock During the years ended April 30, 2016 and 2015, 3,029 and 80 shares of Common Stock, respectively, were purchased by the Company from employees to pay taxes related to the vesting of restricted stock.</t>
  </si>
  <si>
    <t>Note 12 - Income Taxes</t>
  </si>
  <si>
    <t>Income Tax Disclosure [Text Block]</t>
  </si>
  <si>
    <t xml:space="preserve"> (12) Income Taxes Loss before income taxes for the years ended April 30, 2016 and 2015 consisted of the following components: April 30, 2016 2015 Domestic $ (14,223,191 ) $ (12,403,155 ) Foreign (535,287 ) (1,958,384 ) Total loss before income taxes $ (14,758,478 ) $ (14,361,539 ) The components of income taxes (benefit) for the years ended April 30, 2016 and 2015 were as follows: April 30, 2016 2015 Current: Federal $ − $ − State (1,674,862 ) (1,137,872 ) Foreign − − Total current (1,674,862 ) (1,137,872 ) Deferred: Federal − − State − − Foreign − − Total deferred - - Total income tax benefit $ (1,674,862 ) $ (1,137,872 ) Tax Rate Reconciliation The effective income tax rate differed from the percentages computed by applying the US federal income tax rate of 34% to loss before income taxes as a result of the following: April 30 2016 2015 Computed expected tax benefit (34 ) % (34 ) % Increase (reduction) in income taxes resulting from: State income taxes, net of federal benefits 6 (5 ) Federal research and development tax credits (3 ) (1 ) Foreign rate differential 1 1 Other non-deductible expenses 5 3 Proceeds of sale of New Jersey tax benefits (11 ) (8 ) Others 13 8 Increase in valuation allowance 12 28 Income tax benefit (11 ) % (8 ) % Significant Components of Deferred Taxes The tax effects of temporary differences and carryforwards that give rise to the Company's deferred tax assets and deferred tax liabilities are presented below. April 30, 2016 2015 Defered tax assets: Federal net operating loss carryforwards $ 40,540,000 $ 37,135,000 Foreign net operating loss carryforwards 4,393,000 5,952,000 State operating loss carryforwards 1,375,000 2,175,000 Federal and New Jersey research and development tax credits 2,708,000 2,392,000 Stock compensation 732,000 799,000 Unrealized foreign exchange loss 536,000 518,000 Accrued expenses 1,324,000 730,000 Other 945,000 1,087,000 Gross Deferred tax assets 52,553,000 50,788,000 Valuation allowance (52,553,000 ) (50,788,000 )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forwards become deductible or are utilized. As of April 30, 2016 and 2015, based upon the level of historical taxable losses, valuation allowances of $52,553,000 and $50,788,000, respectively, were recorded to fully offset deferred tax assets. The valuation allowance increased $1,765,000 and $4,032,000 during the years ended April 30, 2016 and 2015, respectively. As of April 30, 2016, the Company had net operating loss carryforwards for federal income tax purposes of approximately $119,235,000, which begin to expire in fiscal 2019. The Company also had federal research and development tax credit carryforwards of approximately $2,640,000 as of April 30, 2016, which begin to expire in 2019. The Tax Reform Act of 1986 contains provisions that limit the utilization of net operating loss and tax credit carryforwards if there has been an ownership change, as defined. The Company has determined that such an ownership change, as described in Section 382 of the Internal Revenue Code, occurred in conjunction with the Company's U.S. initial public offering in April 2007. The Company's annual Section 382 limitation is approximately $3,300,000. The Section 382 limitation is cumulative from year to year, and thus, to the extent net operating loss or other credit carryforwards are not utilized up to the amount of the available annual limitation, the limitation is carried forward and added to the following year's available limitation. Such limitation only applies to net operating losses incurred in periods prior to the ownership change. The Company has not performed additional analysis on ownership changes that may have occurred subsequently to further limit the ability to utilize net tax attributes. As of April 30, 2016, the Company had state net operating loss carryforwards of approximately $24,034,000 which begin to expire in 2025, which also may be limited to utilization limitations. As of April 30, 2016, the Company had foreign net operating loss carryforwards of approximately $19,703,000. The ability to utilize these carryforwards may also be limited in the event of a significant change to ownership. During the years ended April 30, 2016 and 2015, the Company sold New Jersey State net operating losses in the amount of $19,705,000 and $14,004,000, respectively, resulting in the recognition of income tax benefits of $1,675,000 and $1,138,000, respectively, recorded in the Company’s Statement of Operations. The Company applies the guidance issued by the FASB for the accounting and reporting of uncertain tax positions. The guidance requires the Company to recognize in its consolidated financial statements the impact of a tax position if that position is more likely than not to be sustained upon examination, based on the technical merits of the position. At April 30, 2016 and 2015, the Company had no unrecognized tax positions. The Company does not expect any material increase or decrease in its income tax expense in the next twelve months, related to examinations or uncertain tax positions. U.S. federal and state income tax returns were audited through fiscal 2014 and fiscal 2010 respectively. Net operating loss and credit carryforwards since inception remain open to examination by taxing authorities, and will continue to remain open for a period of time after utilization. Initial grant funding, net of GST, of approximately A$5,087,000 ($4,709,000) received from ARENA was estimated by the Company to be non-taxable in fiscal 2014, the year of receipt, due to claw-back provisions in the grant that apply if certain contractual requirements, including performance criteria, are not satisfied. During fiscal 2015, the Company returned the initial grant funding to ARENA in accordance with the Deed of Variation and Termination of Funding Deed executed between the parties in August 2014. The Company does not have any interest or penalties accrued related to uncertain tax positions as it does not have any unrecognized tax benefits. </t>
  </si>
  <si>
    <t>Note 13 - Commitments and Contingencies</t>
  </si>
  <si>
    <t>Commitments and Contingencies Disclosure [Text Block]</t>
  </si>
  <si>
    <t>(13) Commitments and Contingencies (a) Operating Lease Commitments The Company leases office, laboratory, manufacturing and other space in Pennington, New Jersey under an operating lease that expires on December 31, 2017. Rent expense under operating leases was approximately $253,000 and $295,000 for the years ended April 30, 2016 and 2015, respectively. Future minimum lease payments under this operating lease as of April 30, 2015 are as follows: Year ending April 30, 2017 $ 244,000 2018 163,000 $ 407,000 Shareholder Litigation and Demands The Company and its former Chief Executive Officer Charles Dunleavy are defendants in consolidated securities class action lawsuits pending in the United States District Court for the District of New Jersey captioned In Re: Ocean Power Technologies, Inc. Securities Litigation, Roby v. Ocean Power Technologies, Inc., et al. Chew, et al. v. Ocean Power Technologies, Inc. et. al. Konstantinidis v. Ocean Power Technologies, Inc., et al. Turner v. Ocean Power Technologies, Inc., et al., On October 9, 2015, the lead plaintiff filed a third amended class action complaint which alleges claims for violations of sections 12(a) (2) and 15 of the Securities Act of 1933 and for violations of §10(b) and §20(a) of the Securities Exchange Act of 1934 arising out of public statements relating to the Company’s technology and a now terminated agreement between Victorian Wave Partners Pty. Ltd. (VWP) and the Australian Renewable Energy Agency (ARENA) for the development of a wave power station (the "VWP Project"). The third amended class action complaint seeks unspecified monetary damages and other relief. On November 5, 2015, defendants filed a motion to dismiss the third amended class action complaint. The lead plaintiff filed a brief in opposition to the motion on December 7, 2015, and defendants filed a reply in support of the motion on December 21, 2015. The Court has not yet ruled on the motion. On May 5, 2016, the parties entered into a Stipulation and Agreement of Class Settlement (“Stipulation”) in which they agreed to a settlement of the consolidated securities class action lawsuits, subject to Court approval. The Stipulation provides, among other things, for a settlement payment by or on behalf of the Company of $3,000,000 in cash, of which the Company will pay $500,000 and the Company’s insurer will pay $2,500,000, and the issuance by the Company of 380,000 shares (valued at $596,000 on the date the Stipulation was signed by the parties) of its Common Stock to the class members. In connection with the settlement, the parties have agreed to execute mutually agreeable releases. On June 7, 2016, the Court entered an Order Granting Preliminary Approval of Settlement. The Court has scheduled a hearing for November 14, 2016 to determine, among other things, whether to grant final approval of the settlement. The amounts agreed in the Stipulation agreement, including the amount to be contributed by our insurance carrier, have been reflected in the Company’s Consolidated Financial Statements as of April 30, 2016. On July 10, 2014, the Company received a demand letter ("Demand Letter") from an attorney claiming to represent a shareholder demanding that the Company's Board of Directors establish an independent committee to investigate and remedy alleged breaches of fiduciary duties by the Board of Directors and management relating to the VWP Project. The Company invited the attorney to participate in the Section 220 Demand process discussed below. On February 6, 2015, the Company produced documents to the attorney pursuant to a confidentiality agreement in connection with the Section 220 Demand process. The Company also received a letter, dated August 19, 2014, (the "Section 220 Demand") from another attorney claiming to represent a shareholder demanding, pursuant to 8 Del. C. §220, to inspect certain books and records of the Company relating to the VWP Project and the termination of Charles Dunleavy as the Company's Chief Executive Officer. The Company has received two additional Section 220 Demands relating to the same subject matter from attorneys claiming to represent two different shareholders. The Company has responded in writing to the three Section 220 Demands and on February 6, 2015 produced documents to each of the attorneys pursuant to confidentiality agreements. The Company and certain of its current and former directors and officers are defendants in a derivative lawsuit filed on March 18, 2015 in the United States District Court for the District of New Jersey captioned Labare v. Dunleavy, et. al., On July 10, 2015, a second derivative lawsuit, captioned Rywolt v. Dunleavy, et al. On April 21, 2016, a third derivative lawsuit, captioned LaCalamito v. Dunleavy, et al. On June 9, 2016, a fourth derivative lawsuit, captioned Pucillo v. Dunleavy, et al. The Company and certain of its current directors are defendants in a lawsuit filed by an alleged shareholder in the Superior Court of New Jersey, Mercer County Chancery Division on January 25, 2016, captioned Stern v. Ocean Power Technologies, Inc., et al., Civil Action No. C-5-16. The complaint alleges that certain provisions of the Company’s Certificate of Incorporation and By-laws providing that the Company’s directors may be removed only for cause and only by an affirmative vote of at least 75% of the votes which all the stockholders would be entitled to cast in any annual election of directors are invalid under Section 141(k) of the Delaware General Corporation Law. The Complaint asserts a breach of fiduciary claim against the director defendants and a declaratory judgment claim against all defendants seeking, among other things, to invalidate the current provisions and declare that the Company’s directors may be removed and replaced without cause and by a simple majority vote. The Complaint seeks declaratory and injunctive relief as well as unspecified costs and attorneys’ fees. Defendants have not yet responded to the Complaint. By Unanimous Written Consent dated June 17, 2016, the Company’s Board of Directors amended the Company’s By-laws to delete the “only for cause” requirement, thereby allowing for removal of directors with or without cause by the Company’s stockholders. In addition, the Board proposed, subject to approval by the Company’s stockholders at the next annual general meeting of stockholders, a similar amendment to the director removal provision in the Company’s Certificate of Incorporation. On June 22, 2016, the parties to this lawsuit submitted a Stipulation and Proposed Order Staying Proceedings that (1) stays the case pending the stockholder vote on the proposed amendment to the Company’s Certificate of Incorporation; (2) provides for dismissal of the action with prejudice if the stockholders approve the amendment, subject to plaintiff’s right to make a fee application to the court and defendants’ right to oppose any such application; and (3) provides for the stay to be lifted and the action to resume, without waiver of any parties’ rights, if the stockholders do not approve the amendment. The Court approved the Stipulation on June 30, 2016. Employment Litigation On June 10, 2014, the Company announced that it had terminated Charles Dunleavy as its Chief Executive Officer and as an employee of the Company for cause, effective June 9, 2014, and that Mr. Dunleavy had also been removed from his position as Chairman of the Board of Directors. On June 17, 2014, Mr. Dunleavy wrote to the Company stating that he had retained counsel to represent him in connection with an alleged wrongful termination of his employment. On July 28, 2014, Mr. Dunleavy resigned from the Board and the boards of directors of the Company's subsidiaries. The Company and Mr. Dunleavy have agreed to suspend his alleged employment claims pending resolution of the shareholder litigation. Except for the Stipulation agreement noted previously, we have not established any provision for losses relating to these claims and pending litigation. Due to the stages of these proceedings, and considering the inherent uncertainty of these claims and litigation, at this time we are not able to predict or reasonably estimate whether we have any possible loss exposure or the ultimate outcome of these claims. SEC Subpoena On February 4, 2015, the Company received a subpoena from the SEC requesting information related to the VWP Project. The Company has provided information to the SEC in response to that subpoena. As part of the same investigation, on July 12, 2016, the SEC issued a second subpoena requesting information related to the Company’s April 4, 2014 public offering and we are working to respond to that subpoena. The SEC investigation is ongoing and the Company continues to cooperate with the SEC in its investigation. We are unable to predict what action, if any, might be taken by the SEC or its staff as a result of this investigation or what impact, if any, the cost of responding to the SEC’s investigation or its ultimate outcome might have on our financial position, results of operations or liquidity. We have not established any provision for losses relating to this matter. Spain IVA (sales tax) In June 2012, the Company received notice that the Spanish tax authorities are inquiring into its 2010 IVA (value-added tax) filing for which the Company benefitted from the offset of approximately $250,000 of input tax. The Company believes that the inquiry will find that the tax credit was properly claimed and, therefore, no liability has been recorded. The Company issued letters of credit in the amount of €218,059 ($249,543) and €278,828 ($307,492) in 2016 and 2015 respectively, at the request of the Spanish tax authorities. This is a customary request during the inquiry period. In November 2014, March 2015 and September 2015, the Company received partial refunds of the amount under dispute and continues to expect that this matter will be resolved in the Company’s favor. Spain Income Tax Audit We are currently undergoing an income tax audit in Spain for the period from 2008 to 2014, when our Spanish branch was closed. The branch reported net operating losses for each of the years reported. We have not established any provision for losses related to this matter.</t>
  </si>
  <si>
    <t>Note 14 - Operating Segments and Geographic Information</t>
  </si>
  <si>
    <t>Segment Reporting Disclosure [Text Block]</t>
  </si>
  <si>
    <t xml:space="preserve">(1 4 ) Operating Segments and Geographic Information The Company's business consists of one segment as this represents management's view of the Company's operations. The Company operates on a worldwide basis with one operating company in the US and operating subsidiaries in the UK and in Australia. Revenues and expenses are generally attributed to the operating unit that bills the customers. Geographic information is as follows: Year Ended April 30, 2016 North America Europe Asia and Australia Total Revenues from external customers $ 704,820 $ - $ - $ 704,820 Operating loss (14,401,553 ) (295,518 ) (160,912 ) (14,857,983 ) Long-lived assets 273,049 - - 273,049 Total assets $ 9,553,033 $ 395,389 $ 402,704 $ 10,351,126 Year Ended April 30, 2015 North America Europe Asia and Australia Total Revenues from external customers $ 4,105,424 $ - $ - $ 4,105,424 Operating loss (12,294,263 ) (1,126,109 ) (866,188 ) (14,286,560 ) Long-lived assets 262,985 913 - 263,898 Total assets $ 17,899,273 $ 597,796 $ 373,817 $ 18,870,886 </t>
  </si>
  <si>
    <t>Note 15 - Subsequent Event</t>
  </si>
  <si>
    <t>Subsequent Events [Text Block]</t>
  </si>
  <si>
    <t xml:space="preserve">(15 ) Subsequent Event On June 2, 2016, the Company entered into a securities purchase agreement, which was amended on June 7, 2016 (as amended, the “Purchase Agreement”) with certain institutional purchasers (the “Purchasers”). Pursuant to the terms of the Purchase Agreement, the Company has agreed to sell an aggregate of 417,000 shares of Common Stock together with warrants to purchase up to an aggregate of 145,952 shares of Common Stock. Each share of Common Stock was sold together with a warrant to purchase 0.35 of a share of Common Stock at a combined purchase price of $4.60. The net proceeds to the Company from the offering were approximately $1.6 million, after deducting placement agent fees and estimated offering expenses payable by the Company, but excluding the proceeds, if any, from the exercise of the warrants issued in the offering. The warrants have an exercise price of $6.08 per share, will be exercisable on the date that is six months and one day from the date of issuance, and will expire five years following the date of issuance. Pursuant to an agreement dated June 2, 2016 (the “Placement Agency Agreement”), the Company engaged Roth Capital Partners, LLC and Rodman &amp; Renshaw, a unit of H. C. Wainwright &amp; Co., LLC (the “Placement Agents”) to act as placement agents in connection with the issuance and sale of the shares and warrants. The Company paid the Placement Agents approximately $116,000 as placement agent fees in connection with the sale of securities in the offering. The Company also reimbursed the Placement Agents $35,000 for their out of pocket and legal expenses in connection with the offering. </t>
  </si>
  <si>
    <t>Significant Accounting Policies (Policies)</t>
  </si>
  <si>
    <t>Accounting Policies [Abstract]</t>
  </si>
  <si>
    <t>Basis of Accounting, Policy [Policy Text Block]</t>
  </si>
  <si>
    <t xml:space="preserve"> (a) Background Ocean Power Technologies, Inc. (the “Company”) was incorporated in 1984 in New Jersey, commenced business operations in 1994 and re-incorporated in Delaware in 2007. The Company is developing and is seeking to commercialize proprietary systems that generate electricity by harnessing the renewable energy of ocean waves. The Company markets its PowerBuoys in the United States and internationally. Since fiscal 2002, government agencies have accounted for a significant portion of the Company’s revenues. These revenues were largely for the support of product development efforts. The Company’s goal is that an increased portion of its revenues be from the sale or lease of products and maintenance services, as compared to revenue to support its product development efforts. As the Company continues to advance its proprietary technologies, it expects to continue to have a net decrease in cash from operating activities unless and until it achieves positive cash flow from the planned commercialization of its products and services.</t>
  </si>
  <si>
    <t>Liquidity, Policy [Policy Text Block]</t>
  </si>
  <si>
    <t xml:space="preserve"> (b) Liquidity /Going Concern Our financial statements have been prepared assuming the Company will continue as a going concern. The Company has experienced substantial and recurring losses from operations, which losses have caused an accumulated deficit of $177.9 million at April 30, 2016. At April 30, 2016, the Company had approximately $6.7 million in cash on hand. The Company generated revenues of only $0.7 million in fiscal 2016, and $4.1 million in fiscal 2015. Based on the Company’s cash and cash equivalents and marketable securities as of April 30, 2016, the Company believes that it will be able to finance its capital requirements and operations into at least the quarter ending January 31, 2017. The Company will require additional equity and/or debt financing to continue its operations. The Company cannot assure you that it will be able to secure additional funding when needed or at all, or, if secured, that such funding would be on favorable terms. These factors raise substantial doubt about the Company’s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s amounts or the amounts and classification of liabilities that might result from the outcome of this uncertainty. Management is evaluating different strategies to obtain the required additional funding for future operations. These strategies may include, but are not limited to, additional funding from current or new investors, officers and directors; borrowings of debt; a public offering of the Company’s equity or debt securities; partnerships and/or collaborations. There can be no assurance that any of these future-funding efforts will be successful. In fiscal 2016 and 2015, the Company continued to make investments in ongoing product development efforts in anticipation of future growth. The Company’s future results of operations involve significant risks and uncertainties. Factors that could affect the Company’s future operating results and cause actual results to vary materially from expectations include, but are not limited to, risks from lack of available financing and insufficient capital, performance of PowerBuoys, its inability to market and commercialize its PowerBuoys, technology development, scalability of technology and production, dependence on skills of key personnel, concentration of customers and suppliers, deployment risks and laws, regulations and permitting In order to continue to implement our business strategy, the Company requires additional equity and/or debt financing. The Company does not currently have any committed sources of debt or equity financing, and the Company cannot assure that additional equity and/or debt financing will be available to the Company as needed on acceptable terms, or at all. Historically, the Company has raised capital through securities sales in the public capital markets. If sufficient additional financing is not obtained when needed, the Company may be required to further curtail or limit operations, product development costs, and/or selling, general and administrative activities in order to reduce our cash expenditures. This could cause the Company to be unable to execute its business plan, take advantage of future opportunities and may cause it to scale back, delay or eliminate some or all of its product development activities and/or reduce the scope of or cease its operations. Historically, the Company has funded its operations principally through public and private sales of our equity. In January 2013, the Company filed a shelf registration statement on Form S-3, which was declared effective by the SEC in February 2013 (the “2013 Form S-3”). During fiscal 2014, the Company offered and sold 330,633 shares of our Common Stock at an average price to the public of $30.20 per share through an at the market facility (“2013 ATM Facility”) with Ascendiant Capital Markets, LLC (“Ascendiant”) via an At the Market Offering Agreement under the 2013 Form S-3. The Company received net proceeds of approximately $9,698,000 from the 2013 ATM Facility. In fiscal 2014, the Company also offered and sold 380,000 shares of our Common Stock at a price of $31.00 per share in an underwritten public offering under the 2013 Form S-3 through Roth Capital Partners, LLC (“Roth”) pursuant to an underwriting agreement dated April 4, 2014 (the “2014 Underwritten Offering”). The Company completed the 2014 Underwritten Offering in April 2014, with net proceeds to it of approximately $10,828,000. During fiscal 2015, the Company did not sell any securities under or receive any proceeds from the sale of securities under the 2013 Form S-3 Shelf. In October 2015, the Company entered into an At the Market Offering Agreement (“2015 ATM Agreement”) with H.C. Wainwright &amp; Co., LLC (“Manager”), under which the Company offered from time to time in an at the market offering (the “2015 ATM Facility”) shares of our Common Stock under the Form S-3 and under a subsequent shelf registration statement on Form S-3 (the “2016 Form S-3”) filed with the SEC in February 2016 and declared effective by the SEC in April 2016. The 2016 Form S-3 registers for sale up to $15 million in securities by the Company in a public offering, although the Company is limited by Instruction I.B.6 in the amount that we may sell under Form S-3 in any 12 calendar month period to one third of our public float. Under the 2015 ATM Facility, between October 2015 and April 2016, the Company issued and sold 144,571 shares of its Common Stock with an aggregate market value of $293,343 under the 2015 ATM Agreement at an average price of $2.03 per share and paid the Manager of the 2015 ATM Facility a sales commission of approximately $4,400 related to those shares. The 2015 ATM Agreement was terminated on June 2, 2016, effective immediately, and the 2015 ATM Facility is no longer available for use by the Company. Form S-3 limits the aggregate market value of securities that the Company is permitted to offer in any 12-month period under its 2013 Form S-3 Shelf, whether under the ATM Agreement, the Underwriting Agreement or otherwise, to one-third of its public float. In 2014, the Company fully utilized its available transaction capacity to sell securities using the 2013 Form S-3 Shelf in the ATM offering. However, the Company regained the ability to utilize the 2013 Form S-3 Shelf as the Company entered fiscal 2016. Under the SEC’s regulations, the securities registered under its 2013 Form S-3 Shelf may only be offered and sold if not more than three years have elapsed from the initial effective date of the Form S-3, except that if a new shelf registration statement is filed then the Company is permitted to continue to offer and sell securities under the Form S-3 until the earlier of the effective date of the new shelf registration statement or 180 days after the third anniversary of the initial effective date. On February 12, 2016, the Company filed a new Form S-3 shelf registration statement (the “2016 Form S-3”) to register the offering and sale of up to $15 million in securities. The 2016 Form S-3 registration was declared effective by the SEC on April 26, 2016. On June 2, 2016, the Company entered into a securities purchase agreement, which was amended on June 7, 2016 (as amended, the “Purchase Agreement”) with certain institutional purchasers (the “Purchasers”). Pursuant to the terms of the Purchase Agreement, the Company sold an aggregate of 417,000 shares of Common Stock together with warrants to purchase up to an aggregate of 145,952 shares of Common Stock. Each share of Common Stock was sold together with a warrant to purchase 0.35 of a share of Common Stock at a combined purchase price of $4.60. The net proceeds to the Company from the offering are approximately $1.6 million, after deducting placement agent fees and estimated offering expenses payable by the Company, but excluding the proceeds, if any, from the exercise of the warrants issued in the offering. The warrants have an exercise price of $6.08 per share, will be exercisable beginning in December 2016, and will expire five years following the date of issuance. The Company paid the placement agents approximately $116,000 as placement agent fees in connection with the sale of securities in the offering. The Company also reimbursed the Placement Agents $35,000 for their out of pocket and legal expenses in connection with the offering. The sale of additional equity or convertible securities could result in dilution to stockholders. If additional funds are raised through the issuance of debt securities, these securities could have rights senior to those associated with the Company’s Common Stock and could contain covenants that would restrict our operations. Financing may not be available in amounts or on terms acceptable to the Company, or at all. If the Company is unable to obtain required financing, it may be required to reduce the scope of its operations, including its planned product development and marketing efforts, which could materially and adversely harm its financial condition and operating results. If the Company is unable to secure additional financing, it may be forced to cease operations.</t>
  </si>
  <si>
    <t>Common Stock, Policy [Policy Text Block]</t>
  </si>
  <si>
    <t>( c ) Reverse Stock Split At the annual meeting of stockholders on October 22, 2015, the Company’s stockholders approved a proposal to amend the Certificate of Incorporation of the Company to effect a reverse split of its Common Stock, at a ratio to be determined by the Company’s Board of Directors within a specific range and a reduction in the authorized number of shares of its Common Stock. On October 27, 2015, the Company filed a Certificate of Amendment to its Certificate of Incorporation to effect a one-for-10 reverse stock split of its Common Stock and to decrease the number of authorized shares of its Common Stock to 50,000,000 shares (the “Reverse Stock Split”). As a result of the Reverse Stock Split, as of the effective date of the Reverse Stock Split, every 10 shares of issued and outstanding Common Stock were combined into one issued and outstanding share of Common Stock, without any change in the par value per share. No fractional shares were issued in connection with the Reverse Stock Split. Total cash payments made by the Company to stockholders in lieu of fractional shares were not material. The Common Stock began trading on a reverse stock split-adjusted basis on the NASDAQ Stock Market (“NASDAQ”) on October 29, 2015. On November 12, 2015, NASDAQ notified the Company that its Common Stock had regained compliance with the NASDAQ listed company closing bid price requirement.</t>
  </si>
  <si>
    <t>Consolidation, Policy [Policy Text Block]</t>
  </si>
  <si>
    <t xml:space="preserve"> (a) Consolidation The accompanying consolidated financial statements include the accounts of the Company and its majority-owned subsidiaries. All significant intercompany balances and transactions have been eliminated in consolidation. Participation of stockholders other than the Company in the net assets and in the earnings or losses of a consolidated subsidiary is reflected as a non-controlling interest in the Company's Consolidated Balance Sheets and Statements of Operations, which adjusts the Company's consolidated results of operations to reflect only the Company's share of the earnings or losses of the consolidated subsidiary. As of April 30, 2016, there were no non-controlling interests. As of April 30, 2015, there was one noncontrolling interest, consisting of 11.8% of the Company's Australian subsidiary, Ocean Power Technologies (Australasia) Pty. Ltd. (“OPTA”). OPTA owns 100% of Victorian Wave Partners Pty. Ltd. (“VWP”), which is also organized under the laws of Australia. In September 2015, the Company re-purchased the non-controlling interest (consisting of 11.8%) of the Company's Australian subsidiary, OPTA for nominal consideration and now has 100% ownership of OPTA. OPTA owns 100% of VWP, which is also organized under the laws of Australia. The Company also periodicall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As of April 30, 2016, there were no such entities. </t>
  </si>
  <si>
    <t>Use of Estimates, Policy [Policy Text Block]</t>
  </si>
  <si>
    <t xml:space="preserve"> (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verability of the carrying amount of property and equipment; valuation allowances for receivables and deferred income tax asse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t>
  </si>
  <si>
    <t>Revenue Recognition, Policy [Policy Text Block]</t>
  </si>
  <si>
    <t xml:space="preserve"> (c) Revenue Recognition The Company’s contracts are either cost plus or fixed price contracts. Under cost plus contracts, customers are billed for actual expenses incurred plus an agreed-upon fee. Currently, the Company has two types of fixed price contracts, firm fixed price and cost-sharing. Under firm fixed price contracts, the Company receives an agreed-upon amount for providing product development and services specified in the contract. Under cost-sharing contracts, the fixed amount agreed upon with the customer is only intended to fund a portion of the costs on a specific project. Generally, the Company recognizes revenue using the percentage-of-completion method based on the ratio of costs incurred to total estimated costs at completion. In certain circumstances, revenue under contracts that have specified milestones or other performance criteria may be recognized only when the customer acknowledges that such criteria have been satisfied. In addition, recognition of revenue (and the related costs) may be deferred for fixed-price contracts until contract completion if the Company is unable to reasonably estimate the total costs of the project prior to completion. Some revenue contracts may contain complex criteria or uncertainty surrounding the terms of performance and customer acceptance. These contracts are subject to interpretation and management may make a judgment as to the amount of revenue earned and recorded. Because the Company has a small number of contracts, revisions to the percentage-of-completion determination, management interpretation or delays in meeting performance and contractual criteria or in completing projects may have a significant effect on revenue for the periods involved. Upon anticipating a loss on a contract, the Company recognizes the full amount of the anticipated loss in the current period. Under cost plus and firm fixed price contracts, there is a profit or loss on the project depending on whether actual costs are more or less than the agreed upon amount. Under cost-sharing contracts, an amount corresponding to the revenue is recorded in cost of revenues, resulting in gross profit on these contracts of zero. The Company’s share of the costs is recorded as product development expense. Unbilled receivables represent expenditures on contracts, plus applicable profit margin, not yet billed. Unbilled receivables are normally billed and collected within one year. Billings made on contracts are recorded as a reduction in unbilled receivables, and to the extent that those billings exceed costs incurred plus applicable profit margin, they are recorded as unearned revenues. Some of the Company’s projects in fiscal year 2016 were under cost-sharing contracts.</t>
  </si>
  <si>
    <t>Cash and Cash Equivalents, Policy [Policy Text Block]</t>
  </si>
  <si>
    <t xml:space="preserve"> (d) Cash and Cash Equivalents The Company considers all highly liquid investments with a maturity of three months or less when purchased to be cash equivalents. The Company invests excess cash in an overnight U.S. government securities repurchase bank account and a money market account. In accordance with the terms of the repurchase agreement, the Company does not take possession of the related securities. The agreement contains provisions to ensure that the market value of the underlying assets remain sufficient to protect the Company in the event of default by the bank by requiring that the underlying securities have a total market value of at least 100% of the bank’s total obligations under the agreement. April 30, 2016 April 30, 2015 Checking and savings accounts $ 4,534,671 $ 4,614,400 Overnight repurchase account 2,195,143 12,721,334 $ 6,729,814 $ 17,335,734 </t>
  </si>
  <si>
    <t>Marketable Securities, Policy [Policy Text Block]</t>
  </si>
  <si>
    <t xml:space="preserve"> (e) Marketable Securities Marketable securities with original maturities longer than three months but that mature in less than one year from the balance sheet date are classified as 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April 30, 2016 and, 2015, all of the Company’s investments were classified as held-to-maturity. </t>
  </si>
  <si>
    <t>Cash and Cash Equivalents, Restricted Cash and Cash Equivalents, Policy [Policy Text Block]</t>
  </si>
  <si>
    <t xml:space="preserve"> (f) Restricted Cash and Credit Facility A portion of the Company’s cash is restricted under the terms of two security agreements. One agreement is between Ocean Power Technologies, Inc.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carries a fee of 1% per annum of the amount of any such obligations issued by Barclays Bank. The credit facility does not have an expiration date, but is cancelable at the discretion of the bank. During fiscal 2015, the Company reduced the credit facility from €800,000 ($964,656) to approximately €307,000 ($338,561). As of April 30, 2016 and 2015, there was €218,059 ($249,543) and €278,828 ($307,492) in letters of credit outstanding under this agreement, respectively. The second agreement is between Ocean Power Technologies, Inc. and the New Jersey Board of Public Utilities (NJBPU). The Company received a $500,000 recoverable grant award from the NJBPU of which $50,000 and $150,000 is outstanding at April 30, 2016 and April 30, 2015, respectively. Under this arrangement, the Company annually assigns to the NJBPU a certificate of deposit in an amount equal to the outstanding grant balance. See Note 7. The Company had classified the initial grant funding received from the Australian Renewable Energy Agency (“ARENA”) of A$5,595,723 ($5,179,960), which includes an amount required to be submitted as goods and services tax (GST), as restricted cash as of April 30, 2014, which was returned during fiscal 2015. During fiscal 2015, the Company remitted the GST in the amount of A$508,702 ($470,905) to the Australian Tax Office (ATO) in accordance with local tax laws and also reclaimed this amount from the ATO during the fiscal period. The Company also returned the initial grant funding received of A$5,595,723 ($5,179,960) and interest of A$109,051 ($102,061) to ARENA in accordance with the Deed of Variation and Termination of Funding Deed executed between the parties in August 2014. The Company had accrued this amount in accrued expenses and recorded this amount as restricted cash at April 30, 2014. Restricted cash includes the following: April 30, 2016 April 30, 2015 NJBPU agreement $ 50,000 $ 100,000 Barclay's Bank Agreement 249,543 338,561 $ 299,543 $ 438,561 April 30, 2016 April 30, 2015 Long Term: NJBPU agreement — 50,000 $ — $ 50,000 </t>
  </si>
  <si>
    <t>Property, Plant and Equipment, Policy [Policy Text Block]</t>
  </si>
  <si>
    <t xml:space="preserve"> (g) Property and Equipment Property and equipment is stated at cost, less accumulated depreciation and amortization. Depreciation and amortization is calculated using the straight-line method over the estimated useful lives (three to sev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t>
  </si>
  <si>
    <t>Foreign Currency Transactions and Translations Policy [Policy Text Block]</t>
  </si>
  <si>
    <t xml:space="preserve"> (h)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result in realized and unrealized foreign exchange gains or losses from exchange rate fluctuations, which gains and losses are included in foreign exchange loss in the accompanying consolidated statements of operations.</t>
  </si>
  <si>
    <t>Intangible Assets, Finite-Lived, Policy [Policy Text Block]</t>
  </si>
  <si>
    <t xml:space="preserve"> (i) Patents External costs related to the filing of patents, including legal and filing fees, are capitalized if expenses related to the filing of a patent are significant. The Company continually re-assesses the remaining useful lives of its long-lived assets and costs are expensed when it is no longer probable that such technology will be utilized. Patents are also reviewed for impairment whenever events or changes in circumstances indicate that the carrying amount of the patent may not be recoverable. Amortization expense was approximately $0 and $828,000 for the years ended April 30, 2016 and 2015, respectively. The decrease in amortization during fiscal 2016 is reflective of the company’s decision to reduce the estimated remaining useful lives, for the purpose of amortizing capitalized external patent costs, from approximately five years to one year, effective in fiscal 2015. No new patents were granted in 2016.</t>
  </si>
  <si>
    <t>Concentration Risk, Credit Risk, Policy [Policy Text Block]</t>
  </si>
  <si>
    <t xml:space="preserve"> (j) Concentration of Credit Risk 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believe that it is exposed to any significant risks related to its cash accounts, money market funds or certificates of deposit. The table below shows the percentage of the Company's revenues derived from customers whose revenues accounted for at least 10% of the Company's consolidated revenues for at least one of the periods indicated: Years Ended April 30, 2016 2015 European Union 58 % 23 % US Department of Energy 28 % 37 % Mitsui Shipbuilding &amp; Engineering 14 % 40 % UK Government's Technology Strategy Board — 12 % The loss of, or a significant reduction in revenues from, any of the current customers could significantly impact the Company's financial position or results of operations. The Company does not require its customers to post collateral. </t>
  </si>
  <si>
    <t>Earnings Per Share, Policy [Policy Text Block]</t>
  </si>
  <si>
    <t xml:space="preserve"> (k)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because of their anti-dilutive effect. In computing diluted net loss per share, options to purchase shares of Common Stock and non-vested restricted stock issued to employees and non-employee directors, totaling 129,311 and 192,479 for the years ended April 30, 2016 and 2015, respectively, were excluded from the computations as the effect would be anti-dilutive due to the Company's losses.</t>
  </si>
  <si>
    <t>Share-based Compensation, Option and Incentive Plans Policy [Policy Text Block]</t>
  </si>
  <si>
    <t xml:space="preserve"> (l) Stock-Based Compensation Costs resulting from all share-based payment transactions are recognized in the consolidated financial statements at their fair values. The aggregate share-based compensation expense recorded in the consolidated statements of operations for the years ended April 30, 2016 and 2015 was approximately $336,000 and $333,000, respectively. Valuation Assumptions for Restricted Stock and Options Granted During the Years Ended April 30, 201 6 and 201 5 Restricted Stock Compensation expense for non-vested restricted stock can be recorded based on its market value on the date of grant and recognized over the associated service and performance period. If the vesting requirement of performance-based grants is tied to the Company's total shareholder return (TSR) relative to the total shareholder return of alternative energy Exchange Traded Funds as measured over a specific performance period then the compensation expense for these awards with market-based vesting is calculated based on the estimated fair value as of the grant date utilizing a Monte Carlo simulation model and is recognized over the service period on a straight-line basis. Options The fair value of each stock option granted during the years ended April 30, 2016 and 2015 was estimated at the date of grant using the Black-Scholes option pricing model, assuming no dividends and using the weighted average valuation assumptions noted in the following table. The risk-free rate is based on the U.S. Treasury yield curve in effect at the time of grant. The expected life (estimated period of time outstanding) of the stock options granted was estimated using the "simplified" method as permitted by the SEC’s Staff Accounting Bulletin No. 107, Share-Based Payment. Years Ended April 30, 2016 2015 Risk-free interest rate 1.6 % 1.6 % Expected dividend yield 0.0 % 0.0 % Expected life (in years) 5.5 5.5 Expected volatility 85.74 % 85.49 % The above assumptions were used to determine the weighted average per share fair value of $0.58 and $0.72 for stock options granted during the years ended April 30, 2016 and 2015, respectively.</t>
  </si>
  <si>
    <t>Income Tax, Policy [Policy Text Block]</t>
  </si>
  <si>
    <t xml:space="preserve"> (m)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nd operating loss and tax credit carryforwards are expected to be recovered, settled or utiliz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o the extent incurred.</t>
  </si>
  <si>
    <t>Comprehensive Income, Policy [Policy Text Block]</t>
  </si>
  <si>
    <t xml:space="preserve"> (n)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tockholders' equity. </t>
  </si>
  <si>
    <t>New Accounting Pronouncements, Policy [Policy Text Block]</t>
  </si>
  <si>
    <t xml:space="preserve"> (o) Recent Accounting Pronouncements In May 2014, the FASB issued ASU No. 2014-09, “Revenue from Contracts with Customers”. This guidance requires an entity to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 ● Significant judgments and changes in judgments ● Certain assets In August 2015, the FASB issued updated guidance deferring the effective date of the revenue recognition standard. In March and April 2016, the FASB issued additional updated guidance, which clarifies certain aspects of the ASU and the related implementation guidance issued by the FASB-IASB Joint Transition Resource Group for Revenue Recognition. This guidance is effective for the Company for annual reporting periods beginning after December 15, 2017. The Company is currently evaluating the impact that this guidance will have on its results of operations, financial position and cash flows. In August 2014, the FASB issued ASU 2014-15, “Disclosure of Uncertainties about an Entity’s Ability to Continue as a Going Concern”, which describes how an entity should assess its ability to meet obligations and sets rules for how this information should be disclosed in the financial statements. The standard provides accounting guidance that will be used along with existing auditing standards. The new standard applies to all entities for the first annual period ending after December 15, 2016, and interim periods thereafter. Early application is permitted. The Company is evaluating the effect ASU 2014-15 will have on its consolidated financial statements and disclosures and have not yet determined the effect of the standard on our ongoing financial reporting at this time. In April 2015, the FASB issued ASU 2015-03, “Simplifying the Presentation of Debt Issuance Costs”, which intends to simplify the presentation of debt issuance costs. This ASU is effective for public business entities for fiscal years beginning after December 15, 2015, and interim periods within those fiscal years. Currently, ASU 2015-03, would not have an effect on the Company’s consolidated financial statements and disclosures. The Company will evaluate the effect of ASU 2015-03 for future periods, as applicable. In November 2015, the FASB issued ASU 2015-17, “Balance Sheet Classification of Deferred Taxes”, which will require entities to present all deferred tax assets (“DTAs”) and deferred tax liabilities (“DTLs”) as non-current on the balance sheet. This guidance is effective for public companies for fiscal years, and interim periods within those fiscal years, beginning after December 15, 2016. Early adoption is permitted, and entities may choose whether to adopt this update prospectively or retrospectively. On January 31, 2016, we elected to adopt ASU 2015-17 and changed our method of classifying DTAs and DTLs as either current or non-current to classifying all DTAs and DTLs as non-current, using a prospective method. Prior balance sheets were not retrospectively adjusted. The adoption did not have a material effect on the Company’s financial position. In January 2016, the FASB issued ASU No. 2016-01, “Recognition and Measurement of Financial Assets and Financial Liabilities”, which makes limited amendments to the guidance in U.S. GAAP on the classification and measurement of financial instruments. The update significantly revises an entity's accounting related to the classification and measurement of investments in equity securities and the presentation of certain fair value changes for financial liabilities measured at fair value. It also amends certain disclosure requirements associated with the fair value of financial instruments. The update will take effect for public companies for fiscal years beginning after December 15, 2017, including interim periods within those fiscal years. The Company will evaluate the effect of ASU 2016-01 for future periods as applicable.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effect ASU 2016-02 will have on its consolidated financial statements and disclosures and have not yet determined the effect of the standard on our ongoing financial reporting at this time. In March 2016, the FASB issues ASU No. 2016-09, “Compensation - Stock Compensation (Topic 718)”, or ASU No. 2016-09. The amendments of ASU No. 2016-09 were issues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The guidance in ASU No. 2016-09 is effective for fiscal years beginning after December 15, 2016, and interim periods within those annual periods. Early adoption is permitted. The Company will evaluate the effect of ASU 2016-09 for future periods as applicable.</t>
  </si>
  <si>
    <t>Note 2 - Summary of Significant Accounting Policies (Tables)</t>
  </si>
  <si>
    <t>Notes Tables</t>
  </si>
  <si>
    <t>Schedule of Cash and Cash Equivalents [Table Text Block]</t>
  </si>
  <si>
    <t xml:space="preserve"> April 30, 2016 April 30, 2015 Checking and savings accounts $ 4,534,671 $ 4,614,400 Overnight repurchase account 2,195,143 12,721,334 $ 6,729,814 $ 17,335,734 </t>
  </si>
  <si>
    <t>Schedule of Restricted Cash and Cash Equivalents [Table Text Block]</t>
  </si>
  <si>
    <t xml:space="preserve"> April 30, 2016 April 30, 2015 NJBPU agreement $ 50,000 $ 100,000 Barclay's Bank Agreement 249,543 338,561 $ 299,543 $ 438,561 April 30, 2016 April 30, 2015 Long Term: NJBPU agreement — 50,000 $ — $ 50,000 </t>
  </si>
  <si>
    <t>Schedule of Revenue by Major Customers by Reporting Segments [Table Text Block]</t>
  </si>
  <si>
    <t xml:space="preserve"> Years Ended April 30, 2016 2015 European Union 58 % 23 % US Department of Energy 28 % 37 % Mitsui Shipbuilding &amp; Engineering 14 % 40 % UK Government's Technology Strategy Board — 12 %</t>
  </si>
  <si>
    <t>Schedule of Share-based Payment Award, Stock Options, Valuation Assumptions [Table Text Block]</t>
  </si>
  <si>
    <t xml:space="preserve"> Years Ended April 30, 2016 2015 Risk-free interest rate 1.6 % 1.6 % Expected dividend yield 0.0 % 0.0 % Expected life (in years) 5.5 5.5 Expected volatility 85.74 % 85.49 % </t>
  </si>
  <si>
    <t>Note 3 - Marketable Securities (Tables)</t>
  </si>
  <si>
    <t>Current [Member]</t>
  </si>
  <si>
    <t>Marketable Securities [Table Text Block]</t>
  </si>
  <si>
    <t xml:space="preserve"> April 30, 2016 April 30, 2015 Certificates of Deposit $ 75,000 $ 75,000 </t>
  </si>
  <si>
    <t>Note 4 - Property and Equipment (Tables)</t>
  </si>
  <si>
    <t>Property, Plant and Equipment [Table Text Block]</t>
  </si>
  <si>
    <t xml:space="preserve"> April 30, Life (in years) 2016 2015 Computers and software 3 $ 629,577 $ 527,070 Equipment 3 to 7 710,708 725,555 Office furniture and equipment 3 to 7 249,960 249,960 Leasehold improvements 2 182,285 182,285 1,772,530 1,684,870 Less accumulated depreciation and amortization (1,499,481 ) (1,420,972 ) $ 273,049 $ 263,898 </t>
  </si>
  <si>
    <t>Schedule of Future Minimum Lease Payments for Capital Leases [Table Text Block]</t>
  </si>
  <si>
    <t xml:space="preserve"> 2017 $ 36,466 2018 36,466 2019 21,271 $ 94,203 Less: amounts representing interest (8,095 ) Less: current portion (31,541 ) Capital lease obligations, excluding current portion $ 54,567 </t>
  </si>
  <si>
    <t>Note 5 - Balance Sheet Detail (Tables)</t>
  </si>
  <si>
    <t>Schedule of Other Assets and Other Liabilities [Table Text Block]</t>
  </si>
  <si>
    <t xml:space="preserve"> April 30 2016 2015 Accrued expenses Project costs $ 817,509 $ 867,771 Contract loss reserve 198,819 198,819 Employee incentive payments 688,389 529,274 Accrued salary and benefits 456,077 468,366 Legal and accounting fees 240,466 274,656 Other 273,581 168,233 $ 2,674,841 $ 2,507,119 </t>
  </si>
  <si>
    <t>Note 6 - Related Party Transactions (Tables)</t>
  </si>
  <si>
    <t>Schedule of Related Party Transactions [Table Text Block]</t>
  </si>
  <si>
    <t xml:space="preserve"> April 30, 2016 2015 Related party consulting expense $ 52,667 $ 494,188 </t>
  </si>
  <si>
    <t>Note 7 - Debt (Tables)</t>
  </si>
  <si>
    <t>Schedule of Debt [Table Text Block]</t>
  </si>
  <si>
    <t xml:space="preserve"> April 30, 2016 2015 Total debt $ 50,000 $ 150,000 Current portion of long-term debt (50,000 ) (100,000 ) Long-term debt $ - $ 50,000 </t>
  </si>
  <si>
    <t>Note 11 - Share-based Compensation Plans (Tables)</t>
  </si>
  <si>
    <t>Schedule of Share-based Compensation, Activity [Table Text Block]</t>
  </si>
  <si>
    <t xml:space="preserve"> Shares Under Option Weighted Average Exercise Price Weighted Average Remaining Contractual Term (In Years) Outstanding April 30, 2014 147,229 $ 55.30 5.9 Exercised 0 0.00 Forfeited (50,425 ) 71.10 Granted 11,591 10.20 Outstanding April 30, 2015 108,395 43.20 5.7 Forfeited (24,230 ) 29.41 Granted 5,138 4.05 Outstanding April 30, 2016 89,303 31.46 3.6 Exercisable April 30, 2016 75,133 $ 35.25 2.9 </t>
  </si>
  <si>
    <t>Schedule of Share-based Compensation, Restricted Stock Units Award Activity [Table Text Block]</t>
  </si>
  <si>
    <t xml:space="preserve"> Weighted Average Number Price per of Shares Share Issued and unvested at April 30, 2014 9,761 $ 22.30 Granted 80,901 6.50 Forfeited (1,488 ) 17.10 Vested (5,090 ) 21.30 Issued and unvested at April 30, 2015 84,084 7.30 Granted 4,050 3.70 Forfeited (15,419 ) 8.00 Vested (28,693 ) 7.70 Issued and unvested at April 30, 2016 44,022 $ 6.51 </t>
  </si>
  <si>
    <t>Note 12 - Income Taxes (Tables)</t>
  </si>
  <si>
    <t>Schedule of Components of Loss Before Income Taxes [Table Text Block]</t>
  </si>
  <si>
    <t xml:space="preserve"> April 30, 2016 2015 Domestic $ (14,223,191 ) $ (12,403,155 ) Foreign (535,287 ) (1,958,384 ) Total loss before income taxes $ (14,758,478 ) $ (14,361,539 )</t>
  </si>
  <si>
    <t>Schedule of Components of Income Tax Expense (Benefit) [Table Text Block]</t>
  </si>
  <si>
    <t xml:space="preserve"> April 30, 2016 2015 Current: Federal $ − $ − State (1,674,862 ) (1,137,872 ) Foreign − − Total current (1,674,862 ) (1,137,872 ) Deferred: Federal − − State − − Foreign − − Total deferred - - Total income tax benefit $ (1,674,862 ) $ (1,137,872 )</t>
  </si>
  <si>
    <t>Schedule of Effective Income Tax Rate Reconciliation [Table Text Block]</t>
  </si>
  <si>
    <t xml:space="preserve"> April 30 2016 2015 Computed expected tax benefit (34 ) % (34 ) % Increase (reduction) in income taxes resulting from: State income taxes, net of federal benefits 6 (5 ) Federal research and development tax credits (3 ) (1 ) Foreign rate differential 1 1 Other non-deductible expenses 5 3 Proceeds of sale of New Jersey tax benefits (11 ) (8 ) Others 13 8 Increase in valuation allowance 12 28 Income tax benefit (11 ) % (8 ) %</t>
  </si>
  <si>
    <t>Schedule of Deferred Tax Assets and Liabilities [Table Text Block]</t>
  </si>
  <si>
    <t xml:space="preserve"> April 30, 2016 2015 Defered tax assets: Federal net operating loss carryforwards $ 40,540,000 $ 37,135,000 Foreign net operating loss carryforwards 4,393,000 5,952,000 State operating loss carryforwards 1,375,000 2,175,000 Federal and New Jersey research and development tax credits 2,708,000 2,392,000 Stock compensation 732,000 799,000 Unrealized foreign exchange loss 536,000 518,000 Accrued expenses 1,324,000 730,000 Other 945,000 1,087,000 Gross Deferred tax assets 52,553,000 50,788,000 Valuation allowance (52,553,000 ) (50,788,000 ) Net deferred tax assets $ - $ - </t>
  </si>
  <si>
    <t>Note 13 - Commitments and Contingencies (Tables)</t>
  </si>
  <si>
    <t>Operating Leases of Lessee Disclosure [Table Text Block]</t>
  </si>
  <si>
    <t xml:space="preserve"> Year ending April 30, 2017 $ 244,000 2018 163,000 $ 407,000 </t>
  </si>
  <si>
    <t>Note 14 - Operating Segments and Geographic Information (Tables)</t>
  </si>
  <si>
    <t>Schedule of Revenue from External Customers and Long-Lived Assets, by Geographical Areas [Table Text Block]</t>
  </si>
  <si>
    <t xml:space="preserve"> Year Ended April 30, 2016 North America Europe Asia and Australia Total Revenues from external customers $ 704,820 $ - $ - $ 704,820 Operating loss (14,401,553 ) (295,518 ) (160,912 ) (14,857,983 ) Long-lived assets 273,049 - - 273,049 Total assets $ 9,553,033 $ 395,389 $ 402,704 $ 10,351,126 Year Ended April 30, 2015 North America Europe Asia and Australia Total Revenues from external customers $ 4,105,424 $ - $ - $ 4,105,424 Operating loss (12,294,263 ) (1,126,109 ) (866,188 ) (14,286,560 ) Long-lived assets 262,985 913 - 263,898 Total assets $ 17,899,273 $ 597,796 $ 373,817 $ 18,870,886 </t>
  </si>
  <si>
    <t>Note 1 - Background and Liquidity (Details Textual)</t>
  </si>
  <si>
    <t>Jun. 02, 2016USD ($)$ / sharesshares</t>
  </si>
  <si>
    <t>Oct. 27, 2015shares</t>
  </si>
  <si>
    <t>Apr. 30, 2016USD ($)$ / sharesshares</t>
  </si>
  <si>
    <t>Apr. 30, 2015USD ($)shares</t>
  </si>
  <si>
    <t>Apr. 30, 2014USD ($)$ / sharesshares</t>
  </si>
  <si>
    <t>Feb. 12, 2016USD ($)</t>
  </si>
  <si>
    <t>ATM Facility [Member]</t>
  </si>
  <si>
    <t>Stock Issued During Period, Shares, New Issues | shares</t>
  </si>
  <si>
    <t>Share Price | $ / shares</t>
  </si>
  <si>
    <t>Proceeds from Issuance of Common Stock</t>
  </si>
  <si>
    <t>Underwriting Agreement [Member]</t>
  </si>
  <si>
    <t>Offering Agreement [Member]</t>
  </si>
  <si>
    <t>Aggregate Market Value, Common Stock</t>
  </si>
  <si>
    <t>Payments of Stock Issuance Costs</t>
  </si>
  <si>
    <t>Shelf Registration Amount Of Securities To Offer And Sale</t>
  </si>
  <si>
    <t>Purchase Agreement [Member] | Subsequent Event [Member] | Placement Agents [Member] | Placement Agents [Member]</t>
  </si>
  <si>
    <t>Purchase Agreement [Member] | Subsequent Event [Member] | Placement Agents [Member] | Reimbursement of Out of Pocket and Legal Expenses [Member]</t>
  </si>
  <si>
    <t>Purchase Agreement [Member] | Subsequent Event [Member]</t>
  </si>
  <si>
    <t>Class of Warrant or Right, Number of Securities Called by Warrants or Rights | shares</t>
  </si>
  <si>
    <t>Class of Warrant or Right, Number of Securities Called by Each Warrant or Right | shares</t>
  </si>
  <si>
    <t>Price Per Common Stock and Warrant | $ / shares</t>
  </si>
  <si>
    <t>Proceeds from Issuance or Sale of Equity</t>
  </si>
  <si>
    <t>Class of Warrant or Right, Exercise Price of Warrants or Rights | $ / shares</t>
  </si>
  <si>
    <t>Class of Warrant or Right, Expiration Period</t>
  </si>
  <si>
    <t>5 years</t>
  </si>
  <si>
    <t>Reverse Stock Split [Member]</t>
  </si>
  <si>
    <t>Stockholders' Equity Note, Stock Split, Conversion Ratio</t>
  </si>
  <si>
    <t>Cash and Cash Equivalents, at Carrying Value</t>
  </si>
  <si>
    <t>Common Stock, Shares Authorized | shares</t>
  </si>
  <si>
    <t>Note 2 - Summary of Significant Accounting Policies (Details Textual)</t>
  </si>
  <si>
    <t>Apr. 30, 2015AUDshares</t>
  </si>
  <si>
    <t>Apr. 30, 2015USD ($)$ / sharesshares</t>
  </si>
  <si>
    <t>Apr. 30, 2016EUR (€)</t>
  </si>
  <si>
    <t>Apr. 30, 2016USD ($)</t>
  </si>
  <si>
    <t>Sep. 30, 2015</t>
  </si>
  <si>
    <t>Apr. 30, 2015EUR (€)</t>
  </si>
  <si>
    <t>Apr. 30, 2015AUD</t>
  </si>
  <si>
    <t>Apr. 30, 2015USD ($)</t>
  </si>
  <si>
    <t>Apr. 30, 2014EUR (€)</t>
  </si>
  <si>
    <t>Apr. 30, 2014AUD</t>
  </si>
  <si>
    <t>Apr. 30, 2014USD ($)</t>
  </si>
  <si>
    <t>OPTA [Member]</t>
  </si>
  <si>
    <t>Noncontrolling Interest, Ownership Percentage by Noncontrolling Owners</t>
  </si>
  <si>
    <t>11.80%</t>
  </si>
  <si>
    <t>Ownership Percentage</t>
  </si>
  <si>
    <t>100.00%</t>
  </si>
  <si>
    <t>Victorian Wave Partners Pty. Ltd. [Member] | OPTA [Member]</t>
  </si>
  <si>
    <t>Barclays Bank [Member]</t>
  </si>
  <si>
    <t>Line of Credit Facility, Maximum Borrowing Capacity</t>
  </si>
  <si>
    <t>Long-term Line of Credit</t>
  </si>
  <si>
    <t>Line of Credit Facility, Commitment Fee Percentage</t>
  </si>
  <si>
    <t>1.00%</t>
  </si>
  <si>
    <t>New Jersey Board of Public Utilities 1 [Member]</t>
  </si>
  <si>
    <t>Restricted Cash and Cash Equivalents</t>
  </si>
  <si>
    <t>Minimum [Member]</t>
  </si>
  <si>
    <t>Property, Plant and Equipment, Useful Life</t>
  </si>
  <si>
    <t>3 years</t>
  </si>
  <si>
    <t>Maximum [Member]</t>
  </si>
  <si>
    <t>7 years</t>
  </si>
  <si>
    <t>Grant Funding [Member]</t>
  </si>
  <si>
    <t>Foreign Tax Authority [Member] | Australian Taxation Office [Member]</t>
  </si>
  <si>
    <t>Goods and Services Tax Due to Foreign Office</t>
  </si>
  <si>
    <t>Intangible Assets, Amortization Period [Member] | Prior to Impairment Review [Member]</t>
  </si>
  <si>
    <t>Finite-Lived Intangible Asset, Useful Life</t>
  </si>
  <si>
    <t>Intangible Assets, Amortization Period [Member] | Revised Estimate [Member]</t>
  </si>
  <si>
    <t>1 year</t>
  </si>
  <si>
    <t>Repayments of Grant Funding</t>
  </si>
  <si>
    <t>Interest Paid</t>
  </si>
  <si>
    <t>Amortization of Intangible Assets</t>
  </si>
  <si>
    <t>Antidilutive Securities Excluded from Computation of Earnings Per Share, Amount | shares</t>
  </si>
  <si>
    <t>Allocated Share-based Compensation Expense</t>
  </si>
  <si>
    <t>Share-based Compensation Arrangement by Share-based Payment Award, Options, Grants in Period, Weighted Average Grant Date Fair Value | $ / shares</t>
  </si>
  <si>
    <t>Note 2 - Cash and Cash Equivalents (Details) - USD ($)</t>
  </si>
  <si>
    <t>Apr. 30, 2014</t>
  </si>
  <si>
    <t>Checking and Savings Accounts [Member]</t>
  </si>
  <si>
    <t>Overnight Repurchase Account [Member]</t>
  </si>
  <si>
    <t>Note 2 - Cash Restricted Under Security Agreements (Details) - USD ($)</t>
  </si>
  <si>
    <t>NJBPU Agreement [Member]</t>
  </si>
  <si>
    <t>Restricted cash, current</t>
  </si>
  <si>
    <t>Restricted Cash and Cash Equivalents, Noncurrent</t>
  </si>
  <si>
    <t>Barclays Bank Agreement [Member]</t>
  </si>
  <si>
    <t>Note 2 - Revenues by Major Customers (Details)</t>
  </si>
  <si>
    <t>European Union Waver Port Project [Member]</t>
  </si>
  <si>
    <t>Revenues, percentage</t>
  </si>
  <si>
    <t>58.00%</t>
  </si>
  <si>
    <t>23.00%</t>
  </si>
  <si>
    <t>US Department of Energy [Member]</t>
  </si>
  <si>
    <t>28.00%</t>
  </si>
  <si>
    <t>37.00%</t>
  </si>
  <si>
    <t>Mitsui Engineering and Ship Building [Member]</t>
  </si>
  <si>
    <t>14.00%</t>
  </si>
  <si>
    <t>40.00%</t>
  </si>
  <si>
    <t>UK Governments Technology Strategy Board [Member]</t>
  </si>
  <si>
    <t>12.00%</t>
  </si>
  <si>
    <t>Note 2 - Weighted Average Fair Value Assumptions for Stock-based Compensation (Details)</t>
  </si>
  <si>
    <t>Risk-free interest rate</t>
  </si>
  <si>
    <t>1.60%</t>
  </si>
  <si>
    <t>Expected dividend yield</t>
  </si>
  <si>
    <t>0.00%</t>
  </si>
  <si>
    <t>Expected life (in years)</t>
  </si>
  <si>
    <t>5 years 182 days</t>
  </si>
  <si>
    <t>Expected volatility</t>
  </si>
  <si>
    <t>85.74%</t>
  </si>
  <si>
    <t>85.49%</t>
  </si>
  <si>
    <t>Note 3 - Marketable Securities That Mature Within One Year (Details) - USD ($)</t>
  </si>
  <si>
    <t>Note 4 - Property and Equipment (Details Textual) - USD ($)</t>
  </si>
  <si>
    <t>Computers and Software [Member]</t>
  </si>
  <si>
    <t>Capital Leased Assets, Gross</t>
  </si>
  <si>
    <t>Depreciation</t>
  </si>
  <si>
    <t>Capital Lease, Term</t>
  </si>
  <si>
    <t>Capital Lease, Effective Interest Rate</t>
  </si>
  <si>
    <t>6.86%</t>
  </si>
  <si>
    <t>Note 4 - Components of Property and Equipment (Details) - USD ($)</t>
  </si>
  <si>
    <t>Property and equipment</t>
  </si>
  <si>
    <t>Equipment [Member] | Minimum [Member]</t>
  </si>
  <si>
    <t>Equipment [Member] | Maximum [Member]</t>
  </si>
  <si>
    <t>Equipment [Member]</t>
  </si>
  <si>
    <t>Office Furniture and Equipment [Member] | Minimum [Member]</t>
  </si>
  <si>
    <t>Office Furniture and Equipment [Member] | Maximum [Member]</t>
  </si>
  <si>
    <t>Office Furniture and Equipment [Member]</t>
  </si>
  <si>
    <t>Leasehold Improvements [Member]</t>
  </si>
  <si>
    <t>2 years</t>
  </si>
  <si>
    <t>Less accumulated depreciation and amortization</t>
  </si>
  <si>
    <t>Note 4 - Capital Lease Commitments (Details)</t>
  </si>
  <si>
    <t>Less: amounts representing interest</t>
  </si>
  <si>
    <t>Less: current portion</t>
  </si>
  <si>
    <t>Capital lease obligations, excluding current portion</t>
  </si>
  <si>
    <t>Note 5 - Balance Sheet Details (Details) - USD ($)</t>
  </si>
  <si>
    <t>Project costs</t>
  </si>
  <si>
    <t>Contract loss reserve</t>
  </si>
  <si>
    <t>Employee incentive payments</t>
  </si>
  <si>
    <t>Accrued salary and benefits</t>
  </si>
  <si>
    <t>Legal and accounting fees</t>
  </si>
  <si>
    <t>Other</t>
  </si>
  <si>
    <t>Accrued expenses total</t>
  </si>
  <si>
    <t>Note 6 - Related Party Transactions (Details Textual) - USD ($)</t>
  </si>
  <si>
    <t>1 Months Ended</t>
  </si>
  <si>
    <t>3 Months Ended</t>
  </si>
  <si>
    <t>Jul. 31, 2014</t>
  </si>
  <si>
    <t>Former Executive Vice Chairman [Member]</t>
  </si>
  <si>
    <t>Related Party Transaction Term of Agreement</t>
  </si>
  <si>
    <t>1 year 90 days</t>
  </si>
  <si>
    <t>Related Party Transaction Monthly Consulting Fee</t>
  </si>
  <si>
    <t>Related Party Transaction, Expenses from Transactions with Related Party</t>
  </si>
  <si>
    <t>Interim Chief Executive Officer [Member]</t>
  </si>
  <si>
    <t>Related Party Transaction Daily Consulting Fee</t>
  </si>
  <si>
    <t>Note 6 - Related Party Transactions (Details) - USD ($)</t>
  </si>
  <si>
    <t>Related party consulting expense</t>
  </si>
  <si>
    <t>Note 7 - Debt (Details Textual) - USD ($)</t>
  </si>
  <si>
    <t>Nov. 30, 2011</t>
  </si>
  <si>
    <t>Jun. 30, 2010</t>
  </si>
  <si>
    <t>Corporation [Member]</t>
  </si>
  <si>
    <t>Long-term Debt</t>
  </si>
  <si>
    <t>Long-term Debt Payment Terms</t>
  </si>
  <si>
    <t>Note 7 - Long-term Debt (Details) - USD ($)</t>
  </si>
  <si>
    <t>Total debt</t>
  </si>
  <si>
    <t>Current portion of long-term debt</t>
  </si>
  <si>
    <t>Long-term debt</t>
  </si>
  <si>
    <t>Note 8 - Deferred Credits Payable (Details Textual)</t>
  </si>
  <si>
    <t>Apr. 30, 2001USD ($)TRate</t>
  </si>
  <si>
    <t>Customer Advances or Deposits, Noncurrent | $</t>
  </si>
  <si>
    <t>Customer Advances and Deposits | $</t>
  </si>
  <si>
    <t>Deferred Credits Payable Option Details | T</t>
  </si>
  <si>
    <t>Deferred Credits Payable Market Discount Rate | Rate</t>
  </si>
  <si>
    <t>30.00%</t>
  </si>
  <si>
    <t>Deferred Credits Payable Market Liquidated Damages Rate | Rate</t>
  </si>
  <si>
    <t>Note 9 - Common Stock (Details Textual)</t>
  </si>
  <si>
    <t>Oct. 27, 2015</t>
  </si>
  <si>
    <t>Note 10 - Preferred Stock (Details Textual) - $ / shares</t>
  </si>
  <si>
    <t>Preferred Stock, Shares Issued</t>
  </si>
  <si>
    <t>Preferred Stock, Shares Authorized</t>
  </si>
  <si>
    <t>Preferred Stock, Par or Stated Value Per Share</t>
  </si>
  <si>
    <t>Note 11 - Share-based Compensation Plans (Details Textual) - USD ($)</t>
  </si>
  <si>
    <t>Oct. 02, 2013</t>
  </si>
  <si>
    <t>Oct. 02, 2009</t>
  </si>
  <si>
    <t>Jan. 31, 2016</t>
  </si>
  <si>
    <t>Apr. 30, 2007</t>
  </si>
  <si>
    <t>Apr. 30, 2001</t>
  </si>
  <si>
    <t>Stock Plan 2001 [Member]</t>
  </si>
  <si>
    <t>Share-based Compensation Arrangement by Share-based Payment Award, Number of Shares Authorized</t>
  </si>
  <si>
    <t>Share Based Compensation Arrangement By Share Based Payment Award Shares Issued Inception to Date</t>
  </si>
  <si>
    <t>Share-based Compensation Arrangement by Share-based Payment Award, Number of Shares Available for Grant</t>
  </si>
  <si>
    <t>Stock Incentive Plan 2006 [Member] | Maximum [Member]</t>
  </si>
  <si>
    <t>Sharebased Compensation Arrangement By Sharebased Payment Award Options Outstanding Contractual Term</t>
  </si>
  <si>
    <t>10 years</t>
  </si>
  <si>
    <t>Stock Incentive Plan 2006 [Member]</t>
  </si>
  <si>
    <t>Share-based Compensation Arrangement by Share-based Payment Award, Number of Additional Shares Authorized</t>
  </si>
  <si>
    <t>Share Based Compensation Arrangement By Share Based Payment Award Maximum Number of Shares Grants Per Participant</t>
  </si>
  <si>
    <t>Stock Incentive Plan 2015 [Member] | Stock Appreciation Rights (SARs) [Member]</t>
  </si>
  <si>
    <t>Stock Incentive Plan 2015 [Member]</t>
  </si>
  <si>
    <t>Common Stock, Capital Shares Reserved for Future Issuance</t>
  </si>
  <si>
    <t>Share-based Compensation Arrangement by Share-based Payment Award, Plan Effective Period</t>
  </si>
  <si>
    <t>Employee Stock Option [Member]</t>
  </si>
  <si>
    <t>Options Granted to Non-employee Directors [Member]</t>
  </si>
  <si>
    <t>Restricted Stock [Member] | Including Non-employee Compensation [Member]</t>
  </si>
  <si>
    <t>Employee Service Share-based Compensation, Nonvested Awards, Compensation Not yet Recognized, Stock Options</t>
  </si>
  <si>
    <t>Restricted Stock [Member] | Service-based Vesting [Member]</t>
  </si>
  <si>
    <t>Share-based Compensation Arrangement by Share-based Payment Award, Equity Instruments Other than Options, Grants in Period</t>
  </si>
  <si>
    <t>Restricted Stock [Member] | Performance based vesting [Member]</t>
  </si>
  <si>
    <t>Share-based Compensation Arrangement by Share-based Payment Award, Equity Instruments Other than Options, Nonvested, Number</t>
  </si>
  <si>
    <t>Restricted Stock [Member] | Non Executive Director [Member]</t>
  </si>
  <si>
    <t>Restricted Stock [Member]</t>
  </si>
  <si>
    <t>Including Non-employee Compensation [Member]</t>
  </si>
  <si>
    <t>Employee Service Share-based Compensation, Nonvested Awards, Compensation Cost Not yet Recognized, Period for Recognition</t>
  </si>
  <si>
    <t>1 year 292 days</t>
  </si>
  <si>
    <t>Share-based Compensation Arrangement by Share-based Payment Award, Options, Outstanding, Intrinsic Value</t>
  </si>
  <si>
    <t>Share-based Compensation Arrangement by Share-based Payment Award, Options, Nonvested, Number of Shares</t>
  </si>
  <si>
    <t>Share-based Compensation Arrangement by Share-based Payment Award, Options, Exercisable, Intrinsic Value</t>
  </si>
  <si>
    <t>Share-based Compensation Arrangement by Share-based Payment Award, Options, Vested and Expected to Vest, Outstanding, Weighted Average Remaining Contractual Term</t>
  </si>
  <si>
    <t>7 years 292 days</t>
  </si>
  <si>
    <t>Treasury Stock, Shares, Acquired</t>
  </si>
  <si>
    <t>Note 11 - Share-based Compensation Plan - Stock Options Under the Plans (Details) - $ / shares</t>
  </si>
  <si>
    <t>Balance, shares underlying options (in shares)</t>
  </si>
  <si>
    <t>Balance, weighted average exercise price (in dollars per share)</t>
  </si>
  <si>
    <t>Balance, weighted average remaining contractual term</t>
  </si>
  <si>
    <t>3 years 219 days</t>
  </si>
  <si>
    <t>5 years 255 days</t>
  </si>
  <si>
    <t>5 years 328 days</t>
  </si>
  <si>
    <t>Exercised (in shares)</t>
  </si>
  <si>
    <t>Exercised. (in dollars per share)</t>
  </si>
  <si>
    <t>Forfeited (in shares)</t>
  </si>
  <si>
    <t>Forfeited. (in dollars per share)</t>
  </si>
  <si>
    <t>Granted (in shares)</t>
  </si>
  <si>
    <t>Granted. (in dollars per share)</t>
  </si>
  <si>
    <t>Exerciser, shares underlying options (in shares)</t>
  </si>
  <si>
    <t>Exercisable, weighted average exercise price (in dollars per share)</t>
  </si>
  <si>
    <t>Exercisable, weighted average remaining contractual term</t>
  </si>
  <si>
    <t>2 years 328 days</t>
  </si>
  <si>
    <t>Note 11 - Non-vested Restricted Stock Under the Plans (Details) - Non-vested Restricted Stock [Member] - $ / shares</t>
  </si>
  <si>
    <t>Balance, issued and unvested (in shares)</t>
  </si>
  <si>
    <t>Balance, issued and unvested (in dollars per share)</t>
  </si>
  <si>
    <t>Granted (in dollars per share)</t>
  </si>
  <si>
    <t>Forfeited (in dollars per share)</t>
  </si>
  <si>
    <t>Vested (in shares)</t>
  </si>
  <si>
    <t>Vested (in dollars per share)</t>
  </si>
  <si>
    <t>Note 12 - Income Taxes (Details Textual)</t>
  </si>
  <si>
    <t>Domestic Tax Authority [Member]</t>
  </si>
  <si>
    <t>Operating Loss Carryforwards</t>
  </si>
  <si>
    <t>Deferred Tax Assets, Tax Credit Carryforwards, Research</t>
  </si>
  <si>
    <t>State and Local Jurisdiction [Member]</t>
  </si>
  <si>
    <t>New Jersey Division of Taxation [Member]</t>
  </si>
  <si>
    <t>Proceed from Sale of Loss Carryforwards and Tax Credits</t>
  </si>
  <si>
    <t>ARENA [Member] | Grant Funding [Member]</t>
  </si>
  <si>
    <t>Effective Income Tax Rate Reconciliation, at Federal Statutory Income Tax Rate, Percent</t>
  </si>
  <si>
    <t>34.00%</t>
  </si>
  <si>
    <t>Deferred Tax Assets, Valuation Allowance</t>
  </si>
  <si>
    <t>Valuation Allowance, Deferred Tax Asset, Increase (Decrease), Amount</t>
  </si>
  <si>
    <t>Operating Loss Carryforwards, Limitation</t>
  </si>
  <si>
    <t>Income Tax Expense (Benefit)</t>
  </si>
  <si>
    <t>Unrecognized Tax Benefits</t>
  </si>
  <si>
    <t>Income Tax Examination, Penalties and Interest Accrued</t>
  </si>
  <si>
    <t>Note 12 - Components of Loss Before Income Taxes (Details) - USD ($)</t>
  </si>
  <si>
    <t>Domestic</t>
  </si>
  <si>
    <t>Foreign</t>
  </si>
  <si>
    <t>Total loss before income taxes</t>
  </si>
  <si>
    <t>Note 12 - Components of Income Taxes (Details) - USD ($)</t>
  </si>
  <si>
    <t>Current:</t>
  </si>
  <si>
    <t>State</t>
  </si>
  <si>
    <t>Total current</t>
  </si>
  <si>
    <t>Deferred:</t>
  </si>
  <si>
    <t>Note 12 - Effective Income Tax Rate Reconciliation (Details)</t>
  </si>
  <si>
    <t>Computed expected tax benefit</t>
  </si>
  <si>
    <t>(34.00%)</t>
  </si>
  <si>
    <t>Increase (reduction) in income taxes resulting from:</t>
  </si>
  <si>
    <t>State income taxes, net of federal benefits</t>
  </si>
  <si>
    <t>6.00%</t>
  </si>
  <si>
    <t>(5.00%)</t>
  </si>
  <si>
    <t>Federal research and development tax credits</t>
  </si>
  <si>
    <t>(3.00%)</t>
  </si>
  <si>
    <t>(1.00%)</t>
  </si>
  <si>
    <t>Foreign rate differential</t>
  </si>
  <si>
    <t>Other non-deductible expenses</t>
  </si>
  <si>
    <t>5.00%</t>
  </si>
  <si>
    <t>3.00%</t>
  </si>
  <si>
    <t>Proceeds of sale of New Jersey tax benefits</t>
  </si>
  <si>
    <t>(11.00%)</t>
  </si>
  <si>
    <t>(8.00%)</t>
  </si>
  <si>
    <t>Others</t>
  </si>
  <si>
    <t>13.00%</t>
  </si>
  <si>
    <t>8.00%</t>
  </si>
  <si>
    <t>Increase in valuation allowance</t>
  </si>
  <si>
    <t>Note 12 - Deferred Tax Assets and Deferred Tax Liabilities (Details) - USD ($)</t>
  </si>
  <si>
    <t>Federal net operating loss carryforwards</t>
  </si>
  <si>
    <t>Foreign net operating loss carryforwards</t>
  </si>
  <si>
    <t>State operating loss carryforwards</t>
  </si>
  <si>
    <t>Stock compensation</t>
  </si>
  <si>
    <t>Unrealized foreign exchange loss</t>
  </si>
  <si>
    <t>Gross Deferred tax assets</t>
  </si>
  <si>
    <t>Valuation allowance</t>
  </si>
  <si>
    <t>Net deferred tax assets</t>
  </si>
  <si>
    <t>Note 13 - Commitments and Contingencies (Details Textual)</t>
  </si>
  <si>
    <t>Nov. 14, 2016USD ($)shares</t>
  </si>
  <si>
    <t>Jun. 30, 2012USD ($)</t>
  </si>
  <si>
    <t>Jan. 25, 2016</t>
  </si>
  <si>
    <t>Stipulation [Member] | Scenario, Forecast [Member]</t>
  </si>
  <si>
    <t>Litigation Settlement, Amount</t>
  </si>
  <si>
    <t>Payments for Legal Settlements</t>
  </si>
  <si>
    <t>Litigation Settlement, Amount Paid by Insurer</t>
  </si>
  <si>
    <t>Stock Issued During Period, Shares, Litigation Settlement | shares</t>
  </si>
  <si>
    <t>Stock Issued During Period, Value, Litigation Settlement</t>
  </si>
  <si>
    <t>Stern Lawsuit [Member]</t>
  </si>
  <si>
    <t>Affirmative Vote Percentage By Stockholders</t>
  </si>
  <si>
    <t>75.00%</t>
  </si>
  <si>
    <t>Spanish Tax Authorities [Member]</t>
  </si>
  <si>
    <t>Input Tax</t>
  </si>
  <si>
    <t>Letters of Credit Outstanding, Amount</t>
  </si>
  <si>
    <t>Operating Leases, Rent Expense</t>
  </si>
  <si>
    <t>Note 13 - Operating Lease Commitments (Details)</t>
  </si>
  <si>
    <t>Note 14 - Operating Segments and Geographic Information (Details Textual)</t>
  </si>
  <si>
    <t>Number of Operating Segments</t>
  </si>
  <si>
    <t>Note 14 - Geographic Segment Information (Details) - USD ($)</t>
  </si>
  <si>
    <t>North America [Member]</t>
  </si>
  <si>
    <t>Long-lived assets</t>
  </si>
  <si>
    <t>Asia and Australia [Member]</t>
  </si>
  <si>
    <t>Europe [Member]</t>
  </si>
  <si>
    <t>Note 15 - Subsequent Event (Details Textual) - Purchase Agreement [Member] - Subsequent Event [Member]</t>
  </si>
  <si>
    <t>Placement Agents [Member] | Placement Agents [Member]</t>
  </si>
  <si>
    <t>Payments of Stock Issuance Costs | $</t>
  </si>
  <si>
    <t>Placement Agents [Member] | Reimbursement of Out of Pocket and Legal Expenses [Member]</t>
  </si>
  <si>
    <t>Proceeds from Issuance or Sale of Equity | $</t>
  </si>
  <si>
    <t>Class of Warrant or Right, Exercise Period</t>
  </si>
  <si>
    <t>181 day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_(&quot;€ &quot;#,##0_);_(&quot;€ &quot;(#,##0)" numFmtId="169"/>
    <numFmt formatCode="_(&quot;AUD &quot;#,##0_);_(&quot;AU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7814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n" s="6" r="C12">
        <v>2511850</v>
      </c>
    </row>
    <row spans="1:4" r="13">
      <c t="s" s="4" r="A13">
        <v>21</v>
      </c>
      <c t="n" s="7" r="D13">
        <v>4.1</v>
      </c>
    </row>
    <row spans="1:4" r="14">
      <c t="s" s="4" r="A14">
        <v>22</v>
      </c>
      <c t="s" s="4" r="B14">
        <v>23</v>
      </c>
    </row>
    <row spans="1:4" r="15">
      <c t="s" s="4" r="A15">
        <v>24</v>
      </c>
      <c t="s" s="4" r="B15">
        <v>25</v>
      </c>
    </row>
    <row spans="1:4" r="16">
      <c t="s" s="4" r="A16">
        <v>26</v>
      </c>
      <c t="n" s="6" r="B16">
        <v>2016</v>
      </c>
    </row>
    <row spans="1:4" r="17">
      <c t="s" s="4" r="A17">
        <v>27</v>
      </c>
      <c t="s" s="4" r="B17">
        <v>28</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0</v>
      </c>
    </row>
    <row spans="1:2" r="4">
      <c t="s" s="4" r="A4">
        <v>167</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9</v>
      </c>
      <c t="s" s="2" r="B1">
        <v>1</v>
      </c>
    </row>
    <row spans="1:2" r="2">
      <c t="s" s="2" r="B2">
        <v>2</v>
      </c>
    </row>
    <row spans="1:2" r="3">
      <c t="s" s="3" r="A3">
        <v>160</v>
      </c>
    </row>
    <row spans="1:2" r="4">
      <c t="s" s="4" r="A4">
        <v>170</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60</v>
      </c>
    </row>
    <row spans="1:2" r="4">
      <c t="s" s="4" r="A4">
        <v>173</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5</v>
      </c>
      <c t="s" s="2" r="B1">
        <v>1</v>
      </c>
    </row>
    <row spans="1:2" r="2">
      <c t="s" s="2" r="B2">
        <v>2</v>
      </c>
    </row>
    <row spans="1:2" r="3">
      <c t="s" s="3" r="A3">
        <v>160</v>
      </c>
    </row>
    <row spans="1:2" r="4">
      <c t="s" s="4" r="A4">
        <v>176</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60</v>
      </c>
    </row>
    <row spans="1:2" r="4">
      <c t="s" s="4" r="A4">
        <v>179</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1</v>
      </c>
      <c t="s" s="2" r="B1">
        <v>1</v>
      </c>
    </row>
    <row spans="1:2" r="2">
      <c t="s" s="2" r="B2">
        <v>2</v>
      </c>
    </row>
    <row spans="1:2" r="3">
      <c t="s" s="3" r="A3">
        <v>160</v>
      </c>
    </row>
    <row spans="1:2" r="4">
      <c t="s" s="4" r="A4">
        <v>182</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4</v>
      </c>
      <c t="s" s="2" r="B1">
        <v>1</v>
      </c>
    </row>
    <row spans="1:2" r="2">
      <c t="s" s="2" r="B2">
        <v>2</v>
      </c>
    </row>
    <row spans="1:2" r="3">
      <c t="s" s="3" r="A3">
        <v>160</v>
      </c>
    </row>
    <row spans="1:2" r="4">
      <c t="s" s="4" r="A4">
        <v>185</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160</v>
      </c>
    </row>
    <row spans="1:2" r="4">
      <c t="s" s="4" r="A4">
        <v>188</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0</v>
      </c>
      <c t="s" s="2" r="B1">
        <v>1</v>
      </c>
    </row>
    <row spans="1:2" r="2">
      <c t="s" s="2" r="B2">
        <v>2</v>
      </c>
    </row>
    <row spans="1:2" r="3">
      <c t="s" s="3" r="A3">
        <v>160</v>
      </c>
    </row>
    <row spans="1:2" r="4">
      <c t="s" s="4" r="A4">
        <v>191</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3</v>
      </c>
      <c t="s" s="2" r="B1">
        <v>1</v>
      </c>
    </row>
    <row spans="1:2" r="2">
      <c t="s" s="2" r="B2">
        <v>2</v>
      </c>
    </row>
    <row spans="1:2" r="3">
      <c t="s" s="3" r="A3">
        <v>160</v>
      </c>
    </row>
    <row spans="1:2" r="4">
      <c t="s" s="4" r="A4">
        <v>194</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6729814</v>
      </c>
      <c t="n" s="8" r="C3">
        <v>17335734</v>
      </c>
    </row>
    <row spans="1:3" r="4">
      <c t="s" s="4" r="A4">
        <v>35</v>
      </c>
      <c t="n" s="6" r="B4">
        <v>75000</v>
      </c>
      <c t="n" s="6" r="C4">
        <v>75000</v>
      </c>
    </row>
    <row spans="1:3" r="5">
      <c t="s" s="4" r="A5">
        <v>36</v>
      </c>
      <c t="n" s="6" r="B5">
        <v>299543</v>
      </c>
      <c t="n" s="6" r="C5">
        <v>438561</v>
      </c>
    </row>
    <row spans="1:3" r="6">
      <c t="s" s="4" r="A6">
        <v>37</v>
      </c>
      <c t="s" s="4" r="B6">
        <v>38</v>
      </c>
      <c t="n" s="6" r="C6">
        <v>103470</v>
      </c>
    </row>
    <row spans="1:3" r="7">
      <c t="s" s="4" r="A7">
        <v>39</v>
      </c>
      <c t="n" s="6" r="B7">
        <v>37465</v>
      </c>
      <c t="n" s="6" r="C7">
        <v>81658</v>
      </c>
    </row>
    <row spans="1:3" r="8">
      <c t="s" s="4" r="A8">
        <v>40</v>
      </c>
      <c t="n" s="6" r="B8">
        <v>2500000</v>
      </c>
      <c t="s" s="4" r="C8">
        <v>38</v>
      </c>
    </row>
    <row spans="1:3" r="9">
      <c t="s" s="4" r="A9">
        <v>41</v>
      </c>
      <c t="n" s="6" r="B9">
        <v>116805</v>
      </c>
      <c t="n" s="6" r="C9">
        <v>186641</v>
      </c>
    </row>
    <row spans="1:3" r="10">
      <c t="s" s="4" r="A10">
        <v>42</v>
      </c>
      <c t="n" s="6" r="B10">
        <v>9758627</v>
      </c>
      <c t="n" s="6" r="C10">
        <v>18221064</v>
      </c>
    </row>
    <row spans="1:3" r="11">
      <c t="s" s="4" r="A11">
        <v>43</v>
      </c>
      <c t="n" s="6" r="B11">
        <v>273049</v>
      </c>
      <c t="n" s="6" r="C11">
        <v>263898</v>
      </c>
    </row>
    <row spans="1:3" r="12">
      <c t="s" s="4" r="A12">
        <v>36</v>
      </c>
      <c t="s" s="4" r="B12">
        <v>38</v>
      </c>
      <c t="n" s="6" r="C12">
        <v>50000</v>
      </c>
    </row>
    <row spans="1:3" r="13">
      <c t="s" s="4" r="A13">
        <v>44</v>
      </c>
      <c t="n" s="6" r="B13">
        <v>319450</v>
      </c>
      <c t="n" s="6" r="C13">
        <v>335924</v>
      </c>
    </row>
    <row spans="1:3" r="14">
      <c t="s" s="4" r="A14">
        <v>45</v>
      </c>
      <c t="n" s="6" r="B14">
        <v>10351126</v>
      </c>
      <c t="n" s="6" r="C14">
        <v>18870886</v>
      </c>
    </row>
    <row spans="1:3" r="15">
      <c t="s" s="3" r="A15">
        <v>46</v>
      </c>
    </row>
    <row spans="1:3" r="16">
      <c t="s" s="4" r="A16">
        <v>47</v>
      </c>
      <c t="n" s="6" r="B16">
        <v>372700</v>
      </c>
      <c t="n" s="6" r="C16">
        <v>352827</v>
      </c>
    </row>
    <row spans="1:3" r="17">
      <c t="s" s="4" r="A17">
        <v>48</v>
      </c>
      <c t="n" s="6" r="B17">
        <v>2674841</v>
      </c>
      <c t="n" s="6" r="C17">
        <v>2507119</v>
      </c>
    </row>
    <row spans="1:3" r="18">
      <c t="s" s="4" r="A18">
        <v>49</v>
      </c>
      <c t="n" s="6" r="B18">
        <v>3000000</v>
      </c>
      <c t="s" s="4" r="C18">
        <v>38</v>
      </c>
    </row>
    <row spans="1:3" r="19">
      <c t="s" s="4" r="A19">
        <v>50</v>
      </c>
      <c t="n" s="6" r="B19">
        <v>39146</v>
      </c>
      <c t="s" s="4" r="C19">
        <v>38</v>
      </c>
    </row>
    <row spans="1:3" r="20">
      <c t="s" s="4" r="A20">
        <v>51</v>
      </c>
      <c t="n" s="6" r="B20">
        <v>81541</v>
      </c>
      <c t="n" s="6" r="C20">
        <v>100000</v>
      </c>
    </row>
    <row spans="1:3" r="21">
      <c t="s" s="4" r="A21">
        <v>52</v>
      </c>
      <c t="n" s="6" r="B21">
        <v>6168228</v>
      </c>
      <c t="n" s="6" r="C21">
        <v>2959946</v>
      </c>
    </row>
    <row spans="1:3" r="22">
      <c t="s" s="4" r="A22">
        <v>53</v>
      </c>
      <c t="n" s="6" r="B22">
        <v>54567</v>
      </c>
      <c t="n" s="6" r="C22">
        <v>50000</v>
      </c>
    </row>
    <row spans="1:3" r="23">
      <c t="s" s="4" r="A23">
        <v>54</v>
      </c>
      <c t="n" s="6" r="B23">
        <v>600000</v>
      </c>
      <c t="n" s="6" r="C23">
        <v>600000</v>
      </c>
    </row>
    <row spans="1:3" r="24">
      <c t="s" s="4" r="A24">
        <v>55</v>
      </c>
      <c t="n" s="6" r="B24">
        <v>6822795</v>
      </c>
      <c t="n" s="6" r="C24">
        <v>3609946</v>
      </c>
    </row>
    <row spans="1:3" r="25">
      <c t="s" s="3" r="A25">
        <v>56</v>
      </c>
    </row>
    <row spans="1:3" r="26">
      <c t="s" s="4" r="A26">
        <v>57</v>
      </c>
      <c t="s" s="4" r="B26">
        <v>38</v>
      </c>
      <c t="s" s="4" r="C26">
        <v>38</v>
      </c>
    </row>
    <row spans="1:3" r="27">
      <c t="s" s="4" r="A27">
        <v>58</v>
      </c>
      <c t="n" s="6" r="B27">
        <v>2352</v>
      </c>
      <c t="n" s="6" r="C27">
        <v>1839</v>
      </c>
    </row>
    <row spans="1:3" r="28">
      <c t="s" s="4" r="A28">
        <v>59</v>
      </c>
      <c t="n" s="6" r="B28">
        <v>-137766</v>
      </c>
      <c t="n" s="6" r="C28">
        <v>-132016</v>
      </c>
    </row>
    <row spans="1:3" r="29">
      <c t="s" s="4" r="A29">
        <v>60</v>
      </c>
      <c t="n" s="6" r="B29">
        <v>181670121</v>
      </c>
      <c t="n" s="6" r="C29">
        <v>180803339</v>
      </c>
    </row>
    <row spans="1:3" r="30">
      <c t="s" s="4" r="A30">
        <v>61</v>
      </c>
      <c t="n" s="6" r="B30">
        <v>-177884011</v>
      </c>
      <c t="n" s="6" r="C30">
        <v>-164755055</v>
      </c>
    </row>
    <row spans="1:3" r="31">
      <c t="s" s="4" r="A31">
        <v>62</v>
      </c>
      <c t="n" s="6" r="B31">
        <v>-122365</v>
      </c>
      <c t="n" s="6" r="C31">
        <v>-229915</v>
      </c>
    </row>
    <row spans="1:3" r="32">
      <c t="s" s="4" r="A32">
        <v>63</v>
      </c>
      <c t="n" s="6" r="B32">
        <v>3528331</v>
      </c>
      <c t="n" s="6" r="C32">
        <v>15688192</v>
      </c>
    </row>
    <row spans="1:3" r="33">
      <c t="s" s="4" r="A33">
        <v>64</v>
      </c>
      <c t="n" s="6" r="B33">
        <v>0</v>
      </c>
      <c t="n" s="6" r="C33">
        <v>-427252</v>
      </c>
    </row>
    <row spans="1:3" r="34">
      <c t="s" s="4" r="A34">
        <v>65</v>
      </c>
      <c t="n" s="6" r="B34">
        <v>3528331</v>
      </c>
      <c t="n" s="6" r="C34">
        <v>15260940</v>
      </c>
    </row>
    <row spans="1:3" r="35">
      <c t="s" s="4" r="A35">
        <v>66</v>
      </c>
      <c t="n" s="8" r="B35">
        <v>10351126</v>
      </c>
      <c t="n" s="8" r="C35">
        <v>188708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60</v>
      </c>
    </row>
    <row spans="1:2" r="4">
      <c t="s" s="4" r="A4">
        <v>197</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9</v>
      </c>
      <c t="s" s="2" r="B1">
        <v>1</v>
      </c>
    </row>
    <row spans="1:2" r="2">
      <c t="s" s="2" r="B2">
        <v>2</v>
      </c>
    </row>
    <row spans="1:2" r="3">
      <c t="s" s="3" r="A3">
        <v>160</v>
      </c>
    </row>
    <row spans="1:2" r="4">
      <c t="s" s="4" r="A4">
        <v>200</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2</v>
      </c>
      <c t="s" s="2" r="B1">
        <v>1</v>
      </c>
    </row>
    <row spans="1:2" r="2">
      <c t="s" s="2" r="B2">
        <v>2</v>
      </c>
    </row>
    <row spans="1:2" r="3">
      <c t="s" s="3" r="A3">
        <v>160</v>
      </c>
    </row>
    <row spans="1:2" r="4">
      <c t="s" s="4" r="A4">
        <v>203</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7</v>
      </c>
      <c t="s" s="4" r="B4">
        <v>208</v>
      </c>
    </row>
    <row spans="1:2" r="5">
      <c t="s" s="4" r="A5">
        <v>209</v>
      </c>
      <c t="s" s="4" r="B5">
        <v>210</v>
      </c>
    </row>
    <row spans="1:2" r="6">
      <c t="s" s="4" r="A6">
        <v>211</v>
      </c>
      <c t="s" s="4" r="B6">
        <v>212</v>
      </c>
    </row>
    <row spans="1:2" r="7">
      <c t="s" s="4" r="A7">
        <v>213</v>
      </c>
      <c t="s" s="4" r="B7">
        <v>214</v>
      </c>
    </row>
    <row spans="1:2" r="8">
      <c t="s" s="4" r="A8">
        <v>215</v>
      </c>
      <c t="s" s="4" r="B8">
        <v>216</v>
      </c>
    </row>
    <row spans="1:2" r="9">
      <c t="s" s="4" r="A9">
        <v>217</v>
      </c>
      <c t="s" s="4" r="B9">
        <v>218</v>
      </c>
    </row>
    <row spans="1:2" r="10">
      <c t="s" s="4" r="A10">
        <v>219</v>
      </c>
      <c t="s" s="4" r="B10">
        <v>220</v>
      </c>
    </row>
    <row spans="1:2" r="11">
      <c t="s" s="4" r="A11">
        <v>221</v>
      </c>
      <c t="s" s="4" r="B11">
        <v>222</v>
      </c>
    </row>
    <row spans="1:2" r="12">
      <c t="s" s="4" r="A12">
        <v>223</v>
      </c>
      <c t="s" s="4" r="B12">
        <v>224</v>
      </c>
    </row>
    <row spans="1:2" r="13">
      <c t="s" s="4" r="A13">
        <v>225</v>
      </c>
      <c t="s" s="4" r="B13">
        <v>226</v>
      </c>
    </row>
    <row spans="1:2" r="14">
      <c t="s" s="4" r="A14">
        <v>227</v>
      </c>
      <c t="s" s="4" r="B14">
        <v>228</v>
      </c>
    </row>
    <row spans="1:2" r="15">
      <c t="s" s="4" r="A15">
        <v>229</v>
      </c>
      <c t="s" s="4" r="B15">
        <v>230</v>
      </c>
    </row>
    <row spans="1:2" r="16">
      <c t="s" s="4" r="A16">
        <v>231</v>
      </c>
      <c t="s" s="4" r="B16">
        <v>232</v>
      </c>
    </row>
    <row spans="1:2" r="17">
      <c t="s" s="4" r="A17">
        <v>233</v>
      </c>
      <c t="s" s="4" r="B17">
        <v>234</v>
      </c>
    </row>
    <row spans="1:2" r="18">
      <c t="s" s="4" r="A18">
        <v>235</v>
      </c>
      <c t="s" s="4" r="B18">
        <v>236</v>
      </c>
    </row>
    <row spans="1:2" r="19">
      <c t="s" s="4" r="A19">
        <v>237</v>
      </c>
      <c t="s" s="4" r="B19">
        <v>238</v>
      </c>
    </row>
    <row spans="1:2" r="20">
      <c t="s" s="4" r="A20">
        <v>239</v>
      </c>
      <c t="s" s="4" r="B20">
        <v>240</v>
      </c>
    </row>
    <row spans="1:2" r="21">
      <c t="s" s="4" r="A21">
        <v>241</v>
      </c>
      <c t="s" s="4" r="B21">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244</v>
      </c>
    </row>
    <row spans="1:2" r="4">
      <c t="s" s="4" r="A4">
        <v>245</v>
      </c>
      <c t="s" s="4" r="B4">
        <v>246</v>
      </c>
    </row>
    <row spans="1:2" r="5">
      <c t="s" s="4" r="A5">
        <v>247</v>
      </c>
      <c t="s" s="4" r="B5">
        <v>248</v>
      </c>
    </row>
    <row spans="1:2" r="6">
      <c t="s" s="4" r="A6">
        <v>249</v>
      </c>
      <c t="s" s="4" r="B6">
        <v>250</v>
      </c>
    </row>
    <row spans="1:2" r="7">
      <c t="s" s="4" r="A7">
        <v>251</v>
      </c>
      <c t="s" s="4" r="B7">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74"/>
  </cols>
  <sheetData>
    <row spans="1:2" r="1">
      <c t="s" s="1" r="A1">
        <v>253</v>
      </c>
      <c t="s" s="2" r="B1">
        <v>1</v>
      </c>
    </row>
    <row spans="1:2" r="2">
      <c t="s" s="2" r="B2">
        <v>2</v>
      </c>
    </row>
    <row spans="1:2" r="3">
      <c t="s" s="4" r="A3">
        <v>254</v>
      </c>
    </row>
    <row spans="1:2" r="4">
      <c t="s" s="3" r="A4">
        <v>244</v>
      </c>
    </row>
    <row spans="1:2" r="5">
      <c t="s" s="4" r="A5">
        <v>255</v>
      </c>
      <c t="s" s="4" r="B5">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44</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62</v>
      </c>
      <c t="s" s="2" r="B1">
        <v>1</v>
      </c>
    </row>
    <row spans="1:2" r="2">
      <c t="s" s="2" r="B2">
        <v>2</v>
      </c>
    </row>
    <row spans="1:2" r="3">
      <c t="s" s="3" r="A3">
        <v>244</v>
      </c>
    </row>
    <row spans="1:2" r="4">
      <c t="s" s="4" r="A4">
        <v>263</v>
      </c>
      <c t="s" s="4"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74"/>
  </cols>
  <sheetData>
    <row spans="1:2" r="1">
      <c t="s" s="1" r="A1">
        <v>265</v>
      </c>
      <c t="s" s="2" r="B1">
        <v>1</v>
      </c>
    </row>
    <row spans="1:2" r="2">
      <c t="s" s="2" r="B2">
        <v>2</v>
      </c>
    </row>
    <row spans="1:2" r="3">
      <c t="s" s="3" r="A3">
        <v>244</v>
      </c>
    </row>
    <row spans="1:2" r="4">
      <c t="s" s="4" r="A4">
        <v>266</v>
      </c>
      <c t="s" s="4"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8</v>
      </c>
      <c t="s" s="2" r="B1">
        <v>1</v>
      </c>
    </row>
    <row spans="1:2" r="2">
      <c t="s" s="2" r="B2">
        <v>2</v>
      </c>
    </row>
    <row spans="1:2" r="3">
      <c t="s" s="3" r="A3">
        <v>244</v>
      </c>
    </row>
    <row spans="1:2" r="4">
      <c t="s" s="4" r="A4">
        <v>269</v>
      </c>
      <c t="s" s="4" r="B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7</v>
      </c>
      <c t="s" s="2" r="B1">
        <v>2</v>
      </c>
      <c t="s" s="2" r="C1">
        <v>32</v>
      </c>
    </row>
    <row spans="1:3" r="2">
      <c t="s" s="4" r="A2">
        <v>68</v>
      </c>
      <c t="n" s="9" r="B2">
        <v>0.001</v>
      </c>
      <c t="n" s="9" r="C2">
        <v>0.001</v>
      </c>
    </row>
    <row spans="1:3" r="3">
      <c t="s" s="4" r="A3">
        <v>69</v>
      </c>
      <c t="n" s="6" r="B3">
        <v>5000000</v>
      </c>
      <c t="n" s="6" r="C3">
        <v>5000000</v>
      </c>
    </row>
    <row spans="1:3" r="4">
      <c t="s" s="4" r="A4">
        <v>70</v>
      </c>
      <c t="n" s="6" r="B4">
        <v>0</v>
      </c>
      <c t="n" s="6" r="C4">
        <v>0</v>
      </c>
    </row>
    <row spans="1:3" r="5">
      <c t="s" s="4" r="A5">
        <v>71</v>
      </c>
      <c t="n" s="6" r="B5">
        <v>0</v>
      </c>
      <c t="n" s="6" r="C5">
        <v>0</v>
      </c>
    </row>
    <row spans="1:3" r="6">
      <c t="s" s="4" r="A6">
        <v>72</v>
      </c>
      <c t="n" s="9" r="B6">
        <v>0.001</v>
      </c>
      <c t="n" s="9" r="C6">
        <v>0.001</v>
      </c>
    </row>
    <row spans="1:3" r="7">
      <c t="s" s="4" r="A7">
        <v>73</v>
      </c>
      <c t="n" s="6" r="B7">
        <v>50000000</v>
      </c>
      <c t="n" s="6" r="C7">
        <v>50000000</v>
      </c>
    </row>
    <row spans="1:3" r="8">
      <c t="s" s="4" r="A8">
        <v>74</v>
      </c>
      <c t="n" s="6" r="B8">
        <v>2352100</v>
      </c>
      <c t="n" s="6" r="C8">
        <v>1838720</v>
      </c>
    </row>
    <row spans="1:3" r="9">
      <c t="s" s="4" r="A9">
        <v>75</v>
      </c>
      <c t="n" s="6" r="B9">
        <v>6894</v>
      </c>
      <c t="n" s="6" r="C9">
        <v>38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44</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76</v>
      </c>
      <c t="s" s="2" r="B1">
        <v>1</v>
      </c>
    </row>
    <row spans="1:2" r="2">
      <c t="s" s="2" r="B2">
        <v>2</v>
      </c>
    </row>
    <row spans="1:2" r="3">
      <c t="s" s="3" r="A3">
        <v>244</v>
      </c>
    </row>
    <row spans="1:2" r="4">
      <c t="s" s="4" r="A4">
        <v>277</v>
      </c>
      <c t="s" s="4" r="B4">
        <v>278</v>
      </c>
    </row>
    <row spans="1:2" r="5">
      <c t="s" s="4" r="A5">
        <v>279</v>
      </c>
      <c t="s" s="4" r="B5">
        <v>280</v>
      </c>
    </row>
    <row spans="1:2" r="6">
      <c t="s" s="4" r="A6">
        <v>281</v>
      </c>
      <c t="s" s="4" r="B6">
        <v>282</v>
      </c>
    </row>
    <row spans="1:2" r="7">
      <c t="s" s="4" r="A7">
        <v>283</v>
      </c>
      <c t="s" s="4" r="B7">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62"/>
  </cols>
  <sheetData>
    <row spans="1:2" r="1">
      <c t="s" s="1" r="A1">
        <v>285</v>
      </c>
      <c t="s" s="2" r="B1">
        <v>1</v>
      </c>
    </row>
    <row spans="1:2" r="2">
      <c t="s" s="2" r="B2">
        <v>2</v>
      </c>
    </row>
    <row spans="1:2" r="3">
      <c t="s" s="3" r="A3">
        <v>244</v>
      </c>
    </row>
    <row spans="1:2" r="4">
      <c t="s" s="4" r="A4">
        <v>286</v>
      </c>
      <c t="s" s="4" r="B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44</v>
      </c>
    </row>
    <row spans="1:2" r="4">
      <c t="s" s="4" r="A4">
        <v>289</v>
      </c>
      <c t="s" s="4" r="B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7"/>
    <col customWidth="1" max="5" min="5" width="37"/>
    <col customWidth="1" max="6" min="6" width="27"/>
    <col customWidth="1" max="7" min="7" width="37"/>
    <col customWidth="1" max="8" min="8" width="21"/>
  </cols>
  <sheetData>
    <row spans="1:8" r="1">
      <c t="s" s="1" r="A1">
        <v>291</v>
      </c>
      <c t="s" s="2" r="B1">
        <v>292</v>
      </c>
      <c t="s" s="2" r="C1">
        <v>293</v>
      </c>
      <c t="s" s="2" r="D1">
        <v>294</v>
      </c>
      <c t="s" s="2" r="E1">
        <v>294</v>
      </c>
      <c t="s" s="2" r="F1">
        <v>295</v>
      </c>
      <c t="s" s="2" r="G1">
        <v>296</v>
      </c>
      <c t="s" s="2" r="H1">
        <v>297</v>
      </c>
    </row>
    <row spans="1:8" r="2">
      <c t="s" s="4" r="A2">
        <v>298</v>
      </c>
    </row>
    <row spans="1:8" r="3">
      <c t="s" s="4" r="A3">
        <v>299</v>
      </c>
      <c t="n" s="6" r="G3">
        <v>330633</v>
      </c>
    </row>
    <row spans="1:8" r="4">
      <c t="s" s="4" r="A4">
        <v>300</v>
      </c>
      <c t="n" s="10" r="G4">
        <v>30.2</v>
      </c>
    </row>
    <row spans="1:8" r="5">
      <c t="s" s="4" r="A5">
        <v>301</v>
      </c>
      <c t="n" s="8" r="G5">
        <v>9698000</v>
      </c>
    </row>
    <row spans="1:8" r="6">
      <c t="s" s="4" r="A6">
        <v>302</v>
      </c>
    </row>
    <row spans="1:8" r="7">
      <c t="s" s="4" r="A7">
        <v>299</v>
      </c>
      <c t="n" s="6" r="G7">
        <v>380000</v>
      </c>
    </row>
    <row spans="1:8" r="8">
      <c t="s" s="4" r="A8">
        <v>300</v>
      </c>
      <c t="n" s="8" r="G8">
        <v>31</v>
      </c>
    </row>
    <row spans="1:8" r="9">
      <c t="s" s="4" r="A9">
        <v>301</v>
      </c>
      <c t="n" s="8" r="G9">
        <v>10828000</v>
      </c>
    </row>
    <row spans="1:8" r="10">
      <c t="s" s="4" r="A10">
        <v>303</v>
      </c>
    </row>
    <row spans="1:8" r="11">
      <c t="s" s="4" r="A11">
        <v>299</v>
      </c>
      <c t="n" s="6" r="D11">
        <v>144571</v>
      </c>
    </row>
    <row spans="1:8" r="12">
      <c t="s" s="4" r="A12">
        <v>300</v>
      </c>
      <c t="n" s="10" r="D12">
        <v>2.03</v>
      </c>
      <c t="n" s="10" r="E12">
        <v>2.03</v>
      </c>
    </row>
    <row spans="1:8" r="13">
      <c t="s" s="4" r="A13">
        <v>304</v>
      </c>
      <c t="n" s="8" r="D13">
        <v>293343</v>
      </c>
      <c t="n" s="8" r="E13">
        <v>293343</v>
      </c>
    </row>
    <row spans="1:8" r="14">
      <c t="s" s="4" r="A14">
        <v>305</v>
      </c>
      <c t="n" s="6" r="D14">
        <v>4400</v>
      </c>
    </row>
    <row spans="1:8" r="15">
      <c t="s" s="4" r="A15">
        <v>306</v>
      </c>
      <c t="n" s="8" r="H15">
        <v>15000000</v>
      </c>
    </row>
    <row spans="1:8" r="16">
      <c t="s" s="4" r="A16">
        <v>307</v>
      </c>
    </row>
    <row spans="1:8" r="17">
      <c t="s" s="4" r="A17">
        <v>305</v>
      </c>
      <c t="n" s="8" r="B17">
        <v>116000</v>
      </c>
    </row>
    <row spans="1:8" r="18">
      <c t="s" s="4" r="A18">
        <v>308</v>
      </c>
    </row>
    <row spans="1:8" r="19">
      <c t="s" s="4" r="A19">
        <v>305</v>
      </c>
      <c t="n" s="8" r="B19">
        <v>35000</v>
      </c>
    </row>
    <row spans="1:8" r="20">
      <c t="s" s="4" r="A20">
        <v>309</v>
      </c>
    </row>
    <row spans="1:8" r="21">
      <c t="s" s="4" r="A21">
        <v>299</v>
      </c>
      <c t="n" s="6" r="B21">
        <v>417000</v>
      </c>
    </row>
    <row spans="1:8" r="22">
      <c t="s" s="4" r="A22">
        <v>310</v>
      </c>
      <c t="n" s="6" r="B22">
        <v>145952</v>
      </c>
    </row>
    <row spans="1:8" r="23">
      <c t="s" s="4" r="A23">
        <v>311</v>
      </c>
      <c t="n" s="11" r="B23">
        <v>0.35</v>
      </c>
    </row>
    <row spans="1:8" r="24">
      <c t="s" s="4" r="A24">
        <v>312</v>
      </c>
      <c t="n" s="10" r="B24">
        <v>4.6</v>
      </c>
    </row>
    <row spans="1:8" r="25">
      <c t="s" s="4" r="A25">
        <v>313</v>
      </c>
      <c t="n" s="8" r="B25">
        <v>1600000</v>
      </c>
    </row>
    <row spans="1:8" r="26">
      <c t="s" s="4" r="A26">
        <v>314</v>
      </c>
      <c t="n" s="10" r="B26">
        <v>6.08</v>
      </c>
    </row>
    <row spans="1:8" r="27">
      <c t="s" s="4" r="A27">
        <v>315</v>
      </c>
      <c t="s" s="4" r="B27">
        <v>316</v>
      </c>
    </row>
    <row spans="1:8" r="28">
      <c t="s" s="4" r="A28">
        <v>317</v>
      </c>
    </row>
    <row spans="1:8" r="29">
      <c t="s" s="4" r="A29">
        <v>318</v>
      </c>
      <c t="n" s="6" r="C29">
        <v>10</v>
      </c>
    </row>
    <row spans="1:8" r="30">
      <c t="s" s="4" r="A30">
        <v>61</v>
      </c>
      <c t="n" s="6" r="D30">
        <v>-177884011</v>
      </c>
      <c t="n" s="6" r="E30">
        <v>-177884011</v>
      </c>
      <c t="n" s="8" r="F30">
        <v>-164755055</v>
      </c>
    </row>
    <row spans="1:8" r="31">
      <c t="s" s="4" r="A31">
        <v>319</v>
      </c>
      <c t="n" s="8" r="D31">
        <v>6729814</v>
      </c>
      <c t="n" s="6" r="E31">
        <v>6729814</v>
      </c>
      <c t="n" s="6" r="F31">
        <v>17335734</v>
      </c>
      <c t="n" s="8" r="G31">
        <v>13858659</v>
      </c>
    </row>
    <row spans="1:8" r="32">
      <c t="s" s="4" r="A32">
        <v>77</v>
      </c>
      <c t="n" s="6" r="E32">
        <v>704820</v>
      </c>
      <c t="n" s="6" r="F32">
        <v>4105424</v>
      </c>
    </row>
    <row spans="1:8" r="33">
      <c t="s" s="4" r="A33">
        <v>301</v>
      </c>
      <c t="n" s="8" r="E33">
        <v>288941</v>
      </c>
      <c t="n" s="8" r="F33">
        <v>650</v>
      </c>
    </row>
    <row spans="1:8" r="34">
      <c t="s" s="4" r="A34">
        <v>320</v>
      </c>
      <c t="n" s="6" r="C34">
        <v>50000000</v>
      </c>
      <c t="n" s="6" r="D34">
        <v>50000000</v>
      </c>
      <c t="n" s="6" r="E34">
        <v>50000000</v>
      </c>
      <c t="n" s="6" r="F34">
        <v>5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37"/>
    <col customWidth="1" max="3" min="3" width="23"/>
    <col customWidth="1" max="4" min="4" width="37"/>
    <col customWidth="1" max="5" min="5" width="21"/>
    <col customWidth="1" max="6" min="6" width="21"/>
    <col customWidth="1" max="7" min="7" width="14"/>
    <col customWidth="1" max="8" min="8" width="21"/>
    <col customWidth="1" max="9" min="9" width="17"/>
    <col customWidth="1" max="10" min="10" width="21"/>
    <col customWidth="1" max="11" min="11" width="21"/>
    <col customWidth="1" max="12" min="12" width="17"/>
    <col customWidth="1" max="13" min="13" width="21"/>
  </cols>
  <sheetData>
    <row spans="1:13" r="1">
      <c t="s" s="1" r="A1">
        <v>321</v>
      </c>
      <c t="s" s="2" r="B1">
        <v>1</v>
      </c>
      <c t="n" r="E1"/>
      <c t="n" r="H1"/>
      <c t="n" r="K1"/>
    </row>
    <row spans="1:13" r="2">
      <c t="s" s="2" r="B2">
        <v>294</v>
      </c>
      <c t="s" s="2" r="C2">
        <v>322</v>
      </c>
      <c t="s" s="2" r="D2">
        <v>323</v>
      </c>
      <c t="s" s="2" r="E2">
        <v>324</v>
      </c>
      <c t="s" s="2" r="F2">
        <v>325</v>
      </c>
      <c t="s" s="2" r="G2">
        <v>326</v>
      </c>
      <c t="s" s="2" r="H2">
        <v>327</v>
      </c>
      <c t="s" s="2" r="I2">
        <v>328</v>
      </c>
      <c t="s" s="2" r="J2">
        <v>329</v>
      </c>
      <c t="s" s="2" r="K2">
        <v>330</v>
      </c>
      <c t="s" s="2" r="L2">
        <v>331</v>
      </c>
      <c t="s" s="2" r="M2">
        <v>332</v>
      </c>
    </row>
    <row spans="1:13" r="3">
      <c t="s" s="4" r="A3">
        <v>333</v>
      </c>
    </row>
    <row spans="1:13" r="4">
      <c t="s" s="4" r="A4">
        <v>334</v>
      </c>
      <c t="s" s="4" r="G4">
        <v>335</v>
      </c>
    </row>
    <row spans="1:13" r="5">
      <c t="s" s="4" r="A5">
        <v>336</v>
      </c>
      <c t="s" s="4" r="G5">
        <v>337</v>
      </c>
    </row>
    <row spans="1:13" r="6">
      <c t="s" s="4" r="A6">
        <v>338</v>
      </c>
    </row>
    <row spans="1:13" r="7">
      <c t="s" s="4" r="A7">
        <v>336</v>
      </c>
      <c t="s" s="4" r="G7">
        <v>337</v>
      </c>
    </row>
    <row spans="1:13" r="8">
      <c t="s" s="4" r="A8">
        <v>339</v>
      </c>
    </row>
    <row spans="1:13" r="9">
      <c t="s" s="4" r="A9">
        <v>340</v>
      </c>
      <c t="n" s="12" r="H9">
        <v>307000</v>
      </c>
      <c t="n" s="8" r="J9">
        <v>338561</v>
      </c>
      <c t="n" s="12" r="K9">
        <v>800000</v>
      </c>
      <c t="n" s="8" r="M9">
        <v>964656</v>
      </c>
    </row>
    <row spans="1:13" r="10">
      <c t="s" s="4" r="A10">
        <v>341</v>
      </c>
      <c t="n" s="12" r="E10">
        <v>218059</v>
      </c>
      <c t="n" s="8" r="F10">
        <v>249543</v>
      </c>
      <c t="n" s="12" r="H10">
        <v>278828</v>
      </c>
      <c t="n" s="6" r="J10">
        <v>307492</v>
      </c>
    </row>
    <row spans="1:13" r="11">
      <c t="s" s="4" r="A11">
        <v>342</v>
      </c>
      <c t="s" s="4" r="B11">
        <v>343</v>
      </c>
    </row>
    <row spans="1:13" r="12">
      <c t="s" s="4" r="A12">
        <v>344</v>
      </c>
    </row>
    <row spans="1:13" r="13">
      <c t="s" s="4" r="A13">
        <v>341</v>
      </c>
      <c t="n" s="6" r="F13">
        <v>50000</v>
      </c>
      <c t="n" s="6" r="J13">
        <v>150000</v>
      </c>
    </row>
    <row spans="1:13" r="14">
      <c t="s" s="4" r="A14">
        <v>345</v>
      </c>
      <c t="n" s="8" r="F14">
        <v>500000</v>
      </c>
    </row>
    <row spans="1:13" r="15">
      <c t="s" s="4" r="A15">
        <v>346</v>
      </c>
    </row>
    <row spans="1:13" r="16">
      <c t="s" s="4" r="A16">
        <v>347</v>
      </c>
      <c t="s" s="4" r="B16">
        <v>348</v>
      </c>
    </row>
    <row spans="1:13" r="17">
      <c t="s" s="4" r="A17">
        <v>349</v>
      </c>
    </row>
    <row spans="1:13" r="18">
      <c t="s" s="4" r="A18">
        <v>347</v>
      </c>
      <c t="s" s="4" r="B18">
        <v>350</v>
      </c>
    </row>
    <row spans="1:13" r="19">
      <c t="s" s="4" r="A19">
        <v>351</v>
      </c>
    </row>
    <row spans="1:13" r="20">
      <c t="s" s="4" r="A20">
        <v>345</v>
      </c>
      <c t="n" s="13" r="L20">
        <v>5595723</v>
      </c>
      <c t="n" s="8" r="M20">
        <v>5179960</v>
      </c>
    </row>
    <row spans="1:13" r="21">
      <c t="s" s="4" r="A21">
        <v>352</v>
      </c>
    </row>
    <row spans="1:13" r="22">
      <c t="s" s="4" r="A22">
        <v>353</v>
      </c>
      <c t="n" s="13" r="I22">
        <v>508702</v>
      </c>
      <c t="n" s="8" r="J22">
        <v>470905</v>
      </c>
    </row>
    <row spans="1:13" r="23">
      <c t="s" s="4" r="A23">
        <v>354</v>
      </c>
    </row>
    <row spans="1:13" r="24">
      <c t="s" s="4" r="A24">
        <v>355</v>
      </c>
      <c t="s" s="4" r="B24">
        <v>316</v>
      </c>
    </row>
    <row spans="1:13" r="25">
      <c t="s" s="4" r="A25">
        <v>356</v>
      </c>
    </row>
    <row spans="1:13" r="26">
      <c t="s" s="4" r="A26">
        <v>355</v>
      </c>
      <c t="s" s="4" r="B26">
        <v>357</v>
      </c>
    </row>
    <row spans="1:13" r="27">
      <c t="s" s="4" r="A27">
        <v>334</v>
      </c>
      <c t="s" s="4" r="H27">
        <v>335</v>
      </c>
      <c t="s" s="4" r="I27">
        <v>335</v>
      </c>
      <c t="s" s="4" r="J27">
        <v>335</v>
      </c>
    </row>
    <row spans="1:13" r="28">
      <c t="s" s="4" r="A28">
        <v>336</v>
      </c>
      <c t="s" s="4" r="H28">
        <v>337</v>
      </c>
      <c t="s" s="4" r="I28">
        <v>337</v>
      </c>
      <c t="s" s="4" r="J28">
        <v>337</v>
      </c>
    </row>
    <row spans="1:13" r="29">
      <c t="s" s="4" r="A29">
        <v>358</v>
      </c>
      <c t="n" s="13" r="C29">
        <v>5595723</v>
      </c>
      <c t="n" s="8" r="D29">
        <v>5179960</v>
      </c>
    </row>
    <row spans="1:13" r="30">
      <c t="s" s="4" r="A30">
        <v>359</v>
      </c>
      <c t="n" s="13" r="C30">
        <v>109051</v>
      </c>
      <c t="n" s="6" r="D30">
        <v>102061</v>
      </c>
    </row>
    <row spans="1:13" r="31">
      <c t="s" s="4" r="A31">
        <v>360</v>
      </c>
      <c t="n" s="8" r="B31">
        <v>0</v>
      </c>
      <c t="n" s="8" r="D31">
        <v>828000</v>
      </c>
    </row>
    <row spans="1:13" r="32">
      <c t="s" s="4" r="A32">
        <v>361</v>
      </c>
      <c t="n" s="6" r="B32">
        <v>129311</v>
      </c>
      <c t="n" s="6" r="C32">
        <v>192479</v>
      </c>
      <c t="n" s="6" r="D32">
        <v>192479</v>
      </c>
    </row>
    <row spans="1:13" r="33">
      <c t="s" s="4" r="A33">
        <v>362</v>
      </c>
      <c t="n" s="8" r="B33">
        <v>336000</v>
      </c>
      <c t="n" s="8" r="D33">
        <v>333000</v>
      </c>
    </row>
    <row spans="1:13" r="34">
      <c t="s" s="4" r="A34">
        <v>363</v>
      </c>
      <c t="n" s="10" r="B34">
        <v>0.58</v>
      </c>
      <c t="n" s="10" r="D34">
        <v>0.72</v>
      </c>
    </row>
  </sheetData>
  <mergeCells count="5">
    <mergeCell ref="A1:A2"/>
    <mergeCell ref="B1:D1"/>
    <mergeCell ref="E1:F1"/>
    <mergeCell ref="H1:J1"/>
    <mergeCell ref="K1:M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364</v>
      </c>
      <c t="s" s="2" r="B1">
        <v>2</v>
      </c>
      <c t="s" s="2" r="C1">
        <v>32</v>
      </c>
      <c t="s" s="2" r="D1">
        <v>365</v>
      </c>
    </row>
    <row spans="1:4" r="2">
      <c t="s" s="4" r="A2">
        <v>366</v>
      </c>
    </row>
    <row spans="1:4" r="3">
      <c t="s" s="4" r="A3">
        <v>319</v>
      </c>
      <c t="n" s="8" r="B3">
        <v>4534671</v>
      </c>
      <c t="n" s="8" r="C3">
        <v>4614400</v>
      </c>
    </row>
    <row spans="1:4" r="4">
      <c t="s" s="4" r="A4">
        <v>367</v>
      </c>
    </row>
    <row spans="1:4" r="5">
      <c t="s" s="4" r="A5">
        <v>319</v>
      </c>
      <c t="n" s="6" r="B5">
        <v>2195143</v>
      </c>
      <c t="n" s="6" r="C5">
        <v>12721334</v>
      </c>
    </row>
    <row spans="1:4" r="6">
      <c t="s" s="4" r="A6">
        <v>319</v>
      </c>
      <c t="n" s="8" r="B6">
        <v>6729814</v>
      </c>
      <c t="n" s="8" r="C6">
        <v>17335734</v>
      </c>
      <c t="n" s="8" r="D6">
        <v>138586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68</v>
      </c>
      <c t="s" s="2" r="B1">
        <v>2</v>
      </c>
      <c t="s" s="2" r="C1">
        <v>32</v>
      </c>
    </row>
    <row spans="1:3" r="2">
      <c t="s" s="4" r="A2">
        <v>369</v>
      </c>
    </row>
    <row spans="1:3" r="3">
      <c t="s" s="4" r="A3">
        <v>370</v>
      </c>
      <c t="n" s="8" r="B3">
        <v>50000</v>
      </c>
      <c t="n" s="8" r="C3">
        <v>100000</v>
      </c>
    </row>
    <row spans="1:3" r="4">
      <c t="s" s="4" r="A4">
        <v>371</v>
      </c>
      <c t="s" s="4" r="B4">
        <v>38</v>
      </c>
      <c t="n" s="6" r="C4">
        <v>50000</v>
      </c>
    </row>
    <row spans="1:3" r="5">
      <c t="s" s="4" r="A5">
        <v>372</v>
      </c>
    </row>
    <row spans="1:3" r="6">
      <c t="s" s="4" r="A6">
        <v>370</v>
      </c>
      <c t="n" s="6" r="B6">
        <v>249543</v>
      </c>
      <c t="n" s="6" r="C6">
        <v>338561</v>
      </c>
    </row>
    <row spans="1:3" r="7">
      <c t="s" s="4" r="A7">
        <v>370</v>
      </c>
      <c t="n" s="6" r="B7">
        <v>299543</v>
      </c>
      <c t="n" s="6" r="C7">
        <v>438561</v>
      </c>
    </row>
    <row spans="1:3" r="8">
      <c t="s" s="4" r="A8">
        <v>371</v>
      </c>
      <c t="s" s="4" r="B8">
        <v>38</v>
      </c>
      <c t="n" s="8" r="C8">
        <v>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373</v>
      </c>
      <c t="s" s="2" r="B1">
        <v>1</v>
      </c>
    </row>
    <row spans="1:3" r="2">
      <c t="s" s="2" r="B2">
        <v>2</v>
      </c>
      <c t="s" s="2" r="C2">
        <v>32</v>
      </c>
    </row>
    <row spans="1:3" r="3">
      <c t="s" s="4" r="A3">
        <v>374</v>
      </c>
    </row>
    <row spans="1:3" r="4">
      <c t="s" s="4" r="A4">
        <v>375</v>
      </c>
      <c t="s" s="4" r="B4">
        <v>376</v>
      </c>
      <c t="s" s="4" r="C4">
        <v>377</v>
      </c>
    </row>
    <row spans="1:3" r="5">
      <c t="s" s="4" r="A5">
        <v>378</v>
      </c>
    </row>
    <row spans="1:3" r="6">
      <c t="s" s="4" r="A6">
        <v>375</v>
      </c>
      <c t="s" s="4" r="B6">
        <v>379</v>
      </c>
      <c t="s" s="4" r="C6">
        <v>380</v>
      </c>
    </row>
    <row spans="1:3" r="7">
      <c t="s" s="4" r="A7">
        <v>381</v>
      </c>
    </row>
    <row spans="1:3" r="8">
      <c t="s" s="4" r="A8">
        <v>375</v>
      </c>
      <c t="s" s="4" r="B8">
        <v>382</v>
      </c>
      <c t="s" s="4" r="C8">
        <v>383</v>
      </c>
    </row>
    <row spans="1:3" r="9">
      <c t="s" s="4" r="A9">
        <v>384</v>
      </c>
    </row>
    <row spans="1:3" r="10">
      <c t="s" s="4" r="A10">
        <v>375</v>
      </c>
      <c t="s" s="4" r="B10">
        <v>38</v>
      </c>
      <c t="s" s="4" r="C10">
        <v>3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86</v>
      </c>
      <c t="s" s="2" r="B1">
        <v>1</v>
      </c>
    </row>
    <row spans="1:3" r="2">
      <c t="s" s="2" r="B2">
        <v>2</v>
      </c>
      <c t="s" s="2" r="C2">
        <v>32</v>
      </c>
    </row>
    <row spans="1:3" r="3">
      <c t="s" s="4" r="A3">
        <v>387</v>
      </c>
      <c t="s" s="4" r="B3">
        <v>388</v>
      </c>
      <c t="s" s="4" r="C3">
        <v>388</v>
      </c>
    </row>
    <row spans="1:3" r="4">
      <c t="s" s="4" r="A4">
        <v>389</v>
      </c>
      <c t="s" s="4" r="B4">
        <v>390</v>
      </c>
      <c t="s" s="4" r="C4">
        <v>390</v>
      </c>
    </row>
    <row spans="1:3" r="5">
      <c t="s" s="4" r="A5">
        <v>391</v>
      </c>
      <c t="s" s="4" r="B5">
        <v>392</v>
      </c>
      <c t="s" s="4" r="C5">
        <v>392</v>
      </c>
    </row>
    <row spans="1:3" r="6">
      <c t="s" s="4" r="A6">
        <v>393</v>
      </c>
      <c t="s" s="4" r="B6">
        <v>394</v>
      </c>
      <c t="s" s="4" r="C6">
        <v>3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76</v>
      </c>
      <c t="s" s="2" r="C1">
        <v>1</v>
      </c>
    </row>
    <row spans="1:4" r="2">
      <c t="s" s="2" r="C2">
        <v>2</v>
      </c>
      <c t="s" s="2" r="D2">
        <v>32</v>
      </c>
    </row>
    <row spans="1:4" r="3">
      <c t="s" s="4" r="A3">
        <v>77</v>
      </c>
      <c t="n" s="8" r="C3">
        <v>704820</v>
      </c>
      <c t="n" s="8" r="D3">
        <v>4105424</v>
      </c>
    </row>
    <row spans="1:4" r="4">
      <c t="s" s="4" r="A4">
        <v>78</v>
      </c>
      <c t="n" s="6" r="C4">
        <v>667869</v>
      </c>
      <c t="n" s="6" r="D4">
        <v>4671403</v>
      </c>
    </row>
    <row spans="1:4" r="5">
      <c t="s" s="4" r="A5">
        <v>79</v>
      </c>
      <c t="n" s="6" r="C5">
        <v>36951</v>
      </c>
      <c t="n" s="6" r="D5">
        <v>-565979</v>
      </c>
    </row>
    <row spans="1:4" r="6">
      <c t="s" s="3" r="A6">
        <v>80</v>
      </c>
    </row>
    <row spans="1:4" r="7">
      <c t="s" s="4" r="A7">
        <v>81</v>
      </c>
      <c t="n" s="6" r="C7">
        <v>7050828</v>
      </c>
      <c t="n" s="6" r="D7">
        <v>4149388</v>
      </c>
    </row>
    <row spans="1:4" r="8">
      <c t="s" s="4" r="A8">
        <v>82</v>
      </c>
      <c t="n" s="6" r="C8">
        <v>6747506</v>
      </c>
      <c t="n" s="6" r="D8">
        <v>9571193</v>
      </c>
    </row>
    <row spans="1:4" r="9">
      <c t="s" s="4" r="A9">
        <v>83</v>
      </c>
      <c t="n" s="6" r="C9">
        <v>1096600</v>
      </c>
      <c t="s" s="4" r="D9">
        <v>38</v>
      </c>
    </row>
    <row spans="1:4" r="10">
      <c t="s" s="4" r="A10">
        <v>84</v>
      </c>
      <c t="n" s="6" r="C10">
        <v>14894934</v>
      </c>
      <c t="n" s="6" r="D10">
        <v>13720581</v>
      </c>
    </row>
    <row spans="1:4" r="11">
      <c t="s" s="4" r="A11">
        <v>85</v>
      </c>
      <c t="n" s="6" r="C11">
        <v>-14857983</v>
      </c>
      <c t="n" s="6" r="D11">
        <v>-14286560</v>
      </c>
    </row>
    <row spans="1:4" r="12">
      <c t="s" s="4" r="A12">
        <v>86</v>
      </c>
      <c t="n" s="6" r="C12">
        <v>7542</v>
      </c>
      <c t="n" s="6" r="D12">
        <v>-31634</v>
      </c>
    </row>
    <row spans="1:4" r="13">
      <c t="s" s="4" r="A13">
        <v>87</v>
      </c>
      <c t="n" s="6" r="C13">
        <v>240637</v>
      </c>
      <c t="n" s="6" r="D13">
        <v>419432</v>
      </c>
    </row>
    <row spans="1:4" r="14">
      <c t="s" s="4" r="A14">
        <v>88</v>
      </c>
      <c t="n" s="6" r="C14">
        <v>-148674</v>
      </c>
      <c t="n" s="6" r="D14">
        <v>-462777</v>
      </c>
    </row>
    <row spans="1:4" r="15">
      <c t="s" s="4" r="A15">
        <v>89</v>
      </c>
      <c t="n" s="6" r="C15">
        <v>-14758478</v>
      </c>
      <c t="n" s="6" r="D15">
        <v>-14361539</v>
      </c>
    </row>
    <row spans="1:4" r="16">
      <c t="s" s="4" r="A16">
        <v>90</v>
      </c>
      <c t="n" s="6" r="C16">
        <v>1674862</v>
      </c>
      <c t="n" s="6" r="D16">
        <v>1137872</v>
      </c>
    </row>
    <row spans="1:4" r="17">
      <c t="s" s="4" r="A17">
        <v>91</v>
      </c>
      <c t="n" s="6" r="C17">
        <v>-13083616</v>
      </c>
      <c t="n" s="6" r="D17">
        <v>-13223667</v>
      </c>
    </row>
    <row spans="1:4" r="18">
      <c t="s" s="4" r="A18">
        <v>92</v>
      </c>
      <c t="n" s="6" r="C18">
        <v>-45340</v>
      </c>
      <c t="n" s="6" r="D18">
        <v>109115</v>
      </c>
    </row>
    <row spans="1:4" r="19">
      <c t="s" s="4" r="A19">
        <v>93</v>
      </c>
      <c t="n" s="8" r="C19">
        <v>-13128956</v>
      </c>
      <c t="n" s="8" r="D19">
        <v>-13114552</v>
      </c>
    </row>
    <row spans="1:4" r="20">
      <c t="s" s="4" r="A20">
        <v>94</v>
      </c>
      <c t="n" s="10" r="C20">
        <v>-7.25</v>
      </c>
      <c t="n" s="10" r="D20">
        <v>-7.5</v>
      </c>
    </row>
    <row spans="1:4" r="21">
      <c t="s" s="4" r="A21">
        <v>95</v>
      </c>
      <c t="s" s="4" r="B21">
        <v>96</v>
      </c>
      <c t="n" s="6" r="C21">
        <v>1810173</v>
      </c>
      <c t="n" s="6" r="D21">
        <v>1749055</v>
      </c>
    </row>
    <row spans="1:4" r="22">
      <c t="n" r="A22"/>
    </row>
    <row spans="1:4" r="23">
      <c t="s" s="4" r="A23">
        <v>96</v>
      </c>
      <c t="s" s="4" r="B23">
        <v>97</v>
      </c>
    </row>
  </sheetData>
  <mergeCells count="4">
    <mergeCell ref="A1:B2"/>
    <mergeCell ref="C1:D1"/>
    <mergeCell ref="A22:C22"/>
    <mergeCell ref="B23:C2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96</v>
      </c>
      <c t="s" s="2" r="B1">
        <v>2</v>
      </c>
      <c t="s" s="2" r="C1">
        <v>32</v>
      </c>
    </row>
    <row spans="1:3" r="2">
      <c t="s" s="4" r="A2">
        <v>35</v>
      </c>
      <c t="n" s="8" r="B2">
        <v>75000</v>
      </c>
      <c t="n" s="8" r="C2">
        <v>7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97</v>
      </c>
      <c t="s" s="2" r="B1">
        <v>1</v>
      </c>
    </row>
    <row spans="1:3" r="2">
      <c t="s" s="2" r="B2">
        <v>2</v>
      </c>
      <c t="s" s="2" r="C2">
        <v>32</v>
      </c>
    </row>
    <row spans="1:3" r="3">
      <c t="s" s="4" r="A3">
        <v>398</v>
      </c>
    </row>
    <row spans="1:3" r="4">
      <c t="s" s="4" r="A4">
        <v>399</v>
      </c>
      <c t="n" s="8" r="B4">
        <v>98627</v>
      </c>
      <c t="n" s="8" r="C4">
        <v>0</v>
      </c>
    </row>
    <row spans="1:3" r="5">
      <c t="s" s="4" r="A5">
        <v>400</v>
      </c>
      <c t="n" s="8" r="B5">
        <v>111714</v>
      </c>
      <c t="n" s="8" r="C5">
        <v>136858</v>
      </c>
    </row>
    <row spans="1:3" r="6">
      <c t="s" s="4" r="A6">
        <v>401</v>
      </c>
      <c t="s" s="4" r="B6">
        <v>348</v>
      </c>
    </row>
    <row spans="1:3" r="7">
      <c t="s" s="4" r="A7">
        <v>402</v>
      </c>
      <c t="s" s="4" r="B7">
        <v>4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404</v>
      </c>
      <c t="s" s="2" r="B1">
        <v>1</v>
      </c>
    </row>
    <row spans="1:3" r="2">
      <c t="s" s="2" r="B2">
        <v>2</v>
      </c>
      <c t="s" s="2" r="C2">
        <v>32</v>
      </c>
    </row>
    <row spans="1:3" r="3">
      <c t="s" s="4" r="A3">
        <v>398</v>
      </c>
    </row>
    <row spans="1:3" r="4">
      <c t="s" s="4" r="A4">
        <v>347</v>
      </c>
      <c t="s" s="4" r="B4">
        <v>348</v>
      </c>
    </row>
    <row spans="1:3" r="5">
      <c t="s" s="4" r="A5">
        <v>405</v>
      </c>
      <c t="n" s="8" r="B5">
        <v>629577</v>
      </c>
      <c t="n" s="8" r="C5">
        <v>527070</v>
      </c>
    </row>
    <row spans="1:3" r="6">
      <c t="s" s="4" r="A6">
        <v>406</v>
      </c>
    </row>
    <row spans="1:3" r="7">
      <c t="s" s="4" r="A7">
        <v>347</v>
      </c>
      <c t="s" s="4" r="B7">
        <v>348</v>
      </c>
    </row>
    <row spans="1:3" r="8">
      <c t="s" s="4" r="A8">
        <v>407</v>
      </c>
    </row>
    <row spans="1:3" r="9">
      <c t="s" s="4" r="A9">
        <v>347</v>
      </c>
      <c t="s" s="4" r="B9">
        <v>350</v>
      </c>
    </row>
    <row spans="1:3" r="10">
      <c t="s" s="4" r="A10">
        <v>408</v>
      </c>
    </row>
    <row spans="1:3" r="11">
      <c t="s" s="4" r="A11">
        <v>405</v>
      </c>
      <c t="n" s="8" r="B11">
        <v>710708</v>
      </c>
      <c t="n" s="6" r="C11">
        <v>725555</v>
      </c>
    </row>
    <row spans="1:3" r="12">
      <c t="s" s="4" r="A12">
        <v>409</v>
      </c>
    </row>
    <row spans="1:3" r="13">
      <c t="s" s="4" r="A13">
        <v>347</v>
      </c>
      <c t="s" s="4" r="B13">
        <v>348</v>
      </c>
    </row>
    <row spans="1:3" r="14">
      <c t="s" s="4" r="A14">
        <v>410</v>
      </c>
    </row>
    <row spans="1:3" r="15">
      <c t="s" s="4" r="A15">
        <v>347</v>
      </c>
      <c t="s" s="4" r="B15">
        <v>350</v>
      </c>
    </row>
    <row spans="1:3" r="16">
      <c t="s" s="4" r="A16">
        <v>411</v>
      </c>
    </row>
    <row spans="1:3" r="17">
      <c t="s" s="4" r="A17">
        <v>405</v>
      </c>
      <c t="n" s="8" r="B17">
        <v>249960</v>
      </c>
      <c t="n" s="6" r="C17">
        <v>249960</v>
      </c>
    </row>
    <row spans="1:3" r="18">
      <c t="s" s="4" r="A18">
        <v>412</v>
      </c>
    </row>
    <row spans="1:3" r="19">
      <c t="s" s="4" r="A19">
        <v>347</v>
      </c>
      <c t="s" s="4" r="B19">
        <v>413</v>
      </c>
    </row>
    <row spans="1:3" r="20">
      <c t="s" s="4" r="A20">
        <v>405</v>
      </c>
      <c t="n" s="8" r="B20">
        <v>182285</v>
      </c>
      <c t="n" s="6" r="C20">
        <v>182285</v>
      </c>
    </row>
    <row spans="1:3" r="21">
      <c t="s" s="4" r="A21">
        <v>346</v>
      </c>
    </row>
    <row spans="1:3" r="22">
      <c t="s" s="4" r="A22">
        <v>347</v>
      </c>
      <c t="s" s="4" r="B22">
        <v>348</v>
      </c>
    </row>
    <row spans="1:3" r="23">
      <c t="s" s="4" r="A23">
        <v>349</v>
      </c>
    </row>
    <row spans="1:3" r="24">
      <c t="s" s="4" r="A24">
        <v>347</v>
      </c>
      <c t="s" s="4" r="B24">
        <v>350</v>
      </c>
    </row>
    <row spans="1:3" r="25">
      <c t="s" s="4" r="A25">
        <v>405</v>
      </c>
      <c t="n" s="8" r="B25">
        <v>1772530</v>
      </c>
      <c t="n" s="6" r="C25">
        <v>1684870</v>
      </c>
    </row>
    <row spans="1:3" r="26">
      <c t="s" s="4" r="A26">
        <v>414</v>
      </c>
      <c t="n" s="6" r="B26">
        <v>-1499481</v>
      </c>
      <c t="n" s="6" r="C26">
        <v>-1420972</v>
      </c>
    </row>
    <row spans="1:3" r="27">
      <c t="s" s="4" r="A27">
        <v>43</v>
      </c>
      <c t="n" s="8" r="B27">
        <v>273049</v>
      </c>
      <c t="n" s="8" r="C27">
        <v>2638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t="s" s="1" r="A1">
        <v>415</v>
      </c>
      <c t="s" s="2" r="B1">
        <v>325</v>
      </c>
    </row>
    <row spans="1:2" r="2">
      <c t="n" s="6" r="A2">
        <v>2017</v>
      </c>
      <c t="n" s="8" r="B2">
        <v>36466</v>
      </c>
    </row>
    <row spans="1:2" r="3">
      <c t="n" s="6" r="A3">
        <v>2018</v>
      </c>
      <c t="n" s="6" r="B3">
        <v>36466</v>
      </c>
    </row>
    <row spans="1:2" r="4">
      <c t="n" s="6" r="A4">
        <v>2019</v>
      </c>
      <c t="n" s="6" r="B4">
        <v>21271</v>
      </c>
    </row>
    <row spans="1:2" r="5">
      <c t="s" s="4" r="A5">
        <v>111</v>
      </c>
      <c t="n" s="6" r="B5">
        <v>94203</v>
      </c>
    </row>
    <row spans="1:2" r="6">
      <c t="s" s="4" r="A6">
        <v>416</v>
      </c>
      <c t="n" s="6" r="B6">
        <v>-8095</v>
      </c>
    </row>
    <row spans="1:2" r="7">
      <c t="s" s="4" r="A7">
        <v>417</v>
      </c>
      <c t="n" s="6" r="B7">
        <v>-31541</v>
      </c>
    </row>
    <row spans="1:2" r="8">
      <c t="s" s="4" r="A8">
        <v>418</v>
      </c>
      <c t="n" s="8" r="B8">
        <v>545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419</v>
      </c>
      <c t="s" s="2" r="B1">
        <v>2</v>
      </c>
      <c t="s" s="2" r="C1">
        <v>32</v>
      </c>
    </row>
    <row spans="1:3" r="2">
      <c t="s" s="3" r="A2">
        <v>48</v>
      </c>
    </row>
    <row spans="1:3" r="3">
      <c t="s" s="4" r="A3">
        <v>420</v>
      </c>
      <c t="n" s="8" r="B3">
        <v>817509</v>
      </c>
      <c t="n" s="8" r="C3">
        <v>867771</v>
      </c>
    </row>
    <row spans="1:3" r="4">
      <c t="s" s="4" r="A4">
        <v>421</v>
      </c>
      <c t="n" s="6" r="B4">
        <v>198819</v>
      </c>
      <c t="n" s="6" r="C4">
        <v>198819</v>
      </c>
    </row>
    <row spans="1:3" r="5">
      <c t="s" s="4" r="A5">
        <v>422</v>
      </c>
      <c t="n" s="6" r="B5">
        <v>688389</v>
      </c>
      <c t="n" s="6" r="C5">
        <v>529274</v>
      </c>
    </row>
    <row spans="1:3" r="6">
      <c t="s" s="4" r="A6">
        <v>423</v>
      </c>
      <c t="n" s="6" r="B6">
        <v>456077</v>
      </c>
      <c t="n" s="6" r="C6">
        <v>468366</v>
      </c>
    </row>
    <row spans="1:3" r="7">
      <c t="s" s="4" r="A7">
        <v>424</v>
      </c>
      <c t="n" s="6" r="B7">
        <v>240466</v>
      </c>
      <c t="n" s="6" r="C7">
        <v>274656</v>
      </c>
    </row>
    <row spans="1:3" r="8">
      <c t="s" s="4" r="A8">
        <v>425</v>
      </c>
      <c t="n" s="6" r="B8">
        <v>273581</v>
      </c>
      <c t="n" s="6" r="C8">
        <v>168233</v>
      </c>
    </row>
    <row spans="1:3" r="9">
      <c t="s" s="4" r="A9">
        <v>426</v>
      </c>
      <c t="n" s="8" r="B9">
        <v>2674841</v>
      </c>
      <c t="n" s="8" r="C9">
        <v>25071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6"/>
    <col customWidth="1" max="5" min="5" width="14"/>
  </cols>
  <sheetData>
    <row spans="1:5" r="1">
      <c t="s" s="1" r="A1">
        <v>427</v>
      </c>
      <c t="s" s="2" r="B1">
        <v>428</v>
      </c>
      <c t="s" s="2" r="C1">
        <v>429</v>
      </c>
      <c t="s" s="2" r="D1">
        <v>1</v>
      </c>
    </row>
    <row spans="1:5" r="2">
      <c t="s" s="2" r="B2">
        <v>365</v>
      </c>
      <c t="s" s="2" r="C2">
        <v>430</v>
      </c>
      <c t="s" s="2" r="D2">
        <v>2</v>
      </c>
      <c t="s" s="2" r="E2">
        <v>32</v>
      </c>
    </row>
    <row spans="1:5" r="3">
      <c t="s" s="4" r="A3">
        <v>431</v>
      </c>
    </row>
    <row spans="1:5" r="4">
      <c t="s" s="4" r="A4">
        <v>432</v>
      </c>
      <c t="s" s="4" r="B4">
        <v>433</v>
      </c>
    </row>
    <row spans="1:5" r="5">
      <c t="s" s="4" r="A5">
        <v>434</v>
      </c>
      <c t="n" s="8" r="B5">
        <v>20000</v>
      </c>
    </row>
    <row spans="1:5" r="6">
      <c t="s" s="4" r="A6">
        <v>435</v>
      </c>
      <c t="n" s="8" r="D6">
        <v>52667</v>
      </c>
      <c t="n" s="8" r="E6">
        <v>240000</v>
      </c>
    </row>
    <row spans="1:5" r="7">
      <c t="s" s="4" r="A7">
        <v>436</v>
      </c>
    </row>
    <row spans="1:5" r="8">
      <c t="s" s="4" r="A8">
        <v>435</v>
      </c>
      <c t="n" s="8" r="D8">
        <v>0</v>
      </c>
      <c t="n" s="8" r="E8">
        <v>254188</v>
      </c>
    </row>
    <row spans="1:5" r="9">
      <c t="s" s="4" r="A9">
        <v>437</v>
      </c>
      <c t="n" s="8" r="C9">
        <v>1500</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438</v>
      </c>
      <c t="s" s="2" r="B1">
        <v>1</v>
      </c>
    </row>
    <row spans="1:3" r="2">
      <c t="s" s="2" r="B2">
        <v>2</v>
      </c>
      <c t="s" s="2" r="C2">
        <v>32</v>
      </c>
    </row>
    <row spans="1:3" r="3">
      <c t="s" s="4" r="A3">
        <v>439</v>
      </c>
      <c t="n" s="8" r="B3">
        <v>52667</v>
      </c>
      <c t="n" s="8" r="C3">
        <v>4941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s>
  <sheetData>
    <row spans="1:5" r="1">
      <c t="s" s="1" r="A1">
        <v>440</v>
      </c>
      <c t="s" s="2" r="B1">
        <v>428</v>
      </c>
    </row>
    <row spans="1:5" r="2">
      <c t="s" s="2" r="B2">
        <v>441</v>
      </c>
      <c t="s" s="2" r="C2">
        <v>2</v>
      </c>
      <c t="s" s="2" r="D2">
        <v>32</v>
      </c>
      <c t="s" s="2" r="E2">
        <v>442</v>
      </c>
    </row>
    <row spans="1:5" r="3">
      <c t="s" s="4" r="A3">
        <v>443</v>
      </c>
    </row>
    <row spans="1:5" r="4">
      <c t="s" s="4" r="A4">
        <v>444</v>
      </c>
      <c t="n" s="8" r="E4">
        <v>500000</v>
      </c>
    </row>
    <row spans="1:5" r="5">
      <c t="s" s="4" r="A5">
        <v>344</v>
      </c>
    </row>
    <row spans="1:5" r="6">
      <c t="s" s="4" r="A6">
        <v>445</v>
      </c>
      <c t="s" s="4" r="B6">
        <v>316</v>
      </c>
    </row>
    <row spans="1:5" r="7">
      <c t="s" s="4" r="A7">
        <v>444</v>
      </c>
      <c t="n" s="8" r="C7">
        <v>50000</v>
      </c>
      <c t="n" s="8" r="D7">
        <v>1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46</v>
      </c>
      <c t="s" s="2" r="B1">
        <v>2</v>
      </c>
      <c t="s" s="2" r="C1">
        <v>32</v>
      </c>
    </row>
    <row spans="1:3" r="2">
      <c t="s" s="4" r="A2">
        <v>447</v>
      </c>
      <c t="n" s="8" r="B2">
        <v>50000</v>
      </c>
      <c t="n" s="8" r="C2">
        <v>150000</v>
      </c>
    </row>
    <row spans="1:3" r="3">
      <c t="s" s="4" r="A3">
        <v>448</v>
      </c>
      <c t="n" s="6" r="B3">
        <v>-50000</v>
      </c>
      <c t="n" s="6" r="C3">
        <v>-100000</v>
      </c>
    </row>
    <row spans="1:3" r="4">
      <c t="s" s="4" r="A4">
        <v>449</v>
      </c>
      <c t="s" s="4" r="B4">
        <v>38</v>
      </c>
      <c t="n" s="8" r="C4">
        <v>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6"/>
  </cols>
  <sheetData>
    <row spans="1:4" r="1">
      <c t="s" s="1" r="A1">
        <v>450</v>
      </c>
      <c t="s" s="2" r="B1">
        <v>325</v>
      </c>
      <c t="s" s="2" r="C1">
        <v>329</v>
      </c>
      <c t="s" s="2" r="D1">
        <v>451</v>
      </c>
    </row>
    <row spans="1:4" r="2">
      <c t="s" s="4" r="A2">
        <v>452</v>
      </c>
      <c t="n" s="8" r="B2">
        <v>600000</v>
      </c>
      <c t="n" s="8" r="C2">
        <v>600000</v>
      </c>
    </row>
    <row spans="1:4" r="3">
      <c t="s" s="4" r="A3">
        <v>453</v>
      </c>
      <c t="n" s="8" r="D3">
        <v>600000</v>
      </c>
    </row>
    <row spans="1:4" r="4">
      <c t="s" s="4" r="A4">
        <v>454</v>
      </c>
      <c t="n" s="6" r="D4">
        <v>500000</v>
      </c>
    </row>
    <row spans="1:4" r="5">
      <c t="s" s="4" r="A5">
        <v>455</v>
      </c>
      <c t="s" s="4" r="D5">
        <v>456</v>
      </c>
    </row>
    <row spans="1:4" r="6">
      <c t="s" s="4" r="A6">
        <v>457</v>
      </c>
      <c t="s" s="4" r="D6">
        <v>4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v>
      </c>
      <c t="s" s="2" r="B1">
        <v>1</v>
      </c>
    </row>
    <row spans="1:3" r="2">
      <c t="s" s="2" r="B2">
        <v>2</v>
      </c>
      <c t="s" s="2" r="C2">
        <v>32</v>
      </c>
    </row>
    <row spans="1:3" r="3">
      <c t="s" s="4" r="A3">
        <v>91</v>
      </c>
      <c t="n" s="8" r="B3">
        <v>-13083616</v>
      </c>
      <c t="n" s="8" r="C3">
        <v>-13223667</v>
      </c>
    </row>
    <row spans="1:3" r="4">
      <c t="s" s="4" r="A4">
        <v>99</v>
      </c>
      <c t="n" s="6" r="B4">
        <v>134873</v>
      </c>
      <c t="n" s="6" r="C4">
        <v>51976</v>
      </c>
    </row>
    <row spans="1:3" r="5">
      <c t="s" s="4" r="A5">
        <v>100</v>
      </c>
      <c t="n" s="6" r="B5">
        <v>-12948743</v>
      </c>
      <c t="n" s="6" r="C5">
        <v>-13171691</v>
      </c>
    </row>
    <row spans="1:3" r="6">
      <c t="s" s="4" r="A6">
        <v>101</v>
      </c>
      <c t="n" s="6" r="B6">
        <v>-72664</v>
      </c>
      <c t="n" s="6" r="C6">
        <v>52957</v>
      </c>
    </row>
    <row spans="1:3" r="7">
      <c t="s" s="4" r="A7">
        <v>102</v>
      </c>
      <c t="n" s="8" r="B7">
        <v>-13021407</v>
      </c>
      <c t="n" s="8" r="C7">
        <v>-131187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14"/>
  </cols>
  <sheetData>
    <row spans="1:2" r="1">
      <c t="s" s="1" r="A1">
        <v>458</v>
      </c>
      <c t="s" s="2" r="B1">
        <v>459</v>
      </c>
    </row>
    <row spans="1:2" r="2">
      <c t="s" s="4" r="A2">
        <v>317</v>
      </c>
    </row>
    <row spans="1:2" r="3">
      <c t="s" s="4" r="A3">
        <v>318</v>
      </c>
      <c t="n" s="6" r="B3">
        <v>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60</v>
      </c>
      <c t="s" s="2" r="B1">
        <v>2</v>
      </c>
      <c t="s" s="2" r="C1">
        <v>32</v>
      </c>
    </row>
    <row spans="1:3" r="2">
      <c t="s" s="4" r="A2">
        <v>461</v>
      </c>
      <c t="n" s="6" r="B2">
        <v>0</v>
      </c>
      <c t="n" s="6" r="C2">
        <v>0</v>
      </c>
    </row>
    <row spans="1:3" r="3">
      <c t="s" s="4" r="A3">
        <v>462</v>
      </c>
      <c t="n" s="6" r="B3">
        <v>5000000</v>
      </c>
      <c t="n" s="6" r="C3">
        <v>5000000</v>
      </c>
    </row>
    <row spans="1:3" r="4">
      <c t="s" s="4" r="A4">
        <v>463</v>
      </c>
      <c t="n" s="9" r="B4">
        <v>0.001</v>
      </c>
      <c t="n" s="9" r="C4">
        <v>0.0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s>
  <sheetData>
    <row spans="1:8" r="1">
      <c t="s" s="1" r="A1">
        <v>464</v>
      </c>
      <c t="s" s="2" r="B1">
        <v>465</v>
      </c>
      <c t="s" s="2" r="C1">
        <v>466</v>
      </c>
      <c t="s" s="2" r="D1">
        <v>2</v>
      </c>
      <c t="s" s="2" r="E1">
        <v>32</v>
      </c>
      <c t="s" s="2" r="F1">
        <v>467</v>
      </c>
      <c t="s" s="2" r="G1">
        <v>468</v>
      </c>
      <c t="s" s="2" r="H1">
        <v>469</v>
      </c>
    </row>
    <row spans="1:8" r="2">
      <c t="s" s="4" r="A2">
        <v>470</v>
      </c>
    </row>
    <row spans="1:8" r="3">
      <c t="s" s="4" r="A3">
        <v>471</v>
      </c>
      <c t="n" s="6" r="H3">
        <v>100000</v>
      </c>
    </row>
    <row spans="1:8" r="4">
      <c t="s" s="4" r="A4">
        <v>472</v>
      </c>
      <c t="n" s="6" r="D4">
        <v>570</v>
      </c>
    </row>
    <row spans="1:8" r="5">
      <c t="s" s="4" r="A5">
        <v>473</v>
      </c>
      <c t="n" s="6" r="D5">
        <v>0</v>
      </c>
    </row>
    <row spans="1:8" r="6">
      <c t="s" s="4" r="A6">
        <v>474</v>
      </c>
    </row>
    <row spans="1:8" r="7">
      <c t="s" s="4" r="A7">
        <v>475</v>
      </c>
      <c t="s" s="4" r="D7">
        <v>476</v>
      </c>
    </row>
    <row spans="1:8" r="8">
      <c t="s" s="4" r="A8">
        <v>477</v>
      </c>
    </row>
    <row spans="1:8" r="9">
      <c t="s" s="4" r="A9">
        <v>471</v>
      </c>
      <c t="n" s="6" r="B9">
        <v>245321</v>
      </c>
      <c t="n" s="6" r="C9">
        <v>165321</v>
      </c>
      <c t="n" s="6" r="G9">
        <v>80321</v>
      </c>
    </row>
    <row spans="1:8" r="10">
      <c t="s" s="4" r="A10">
        <v>472</v>
      </c>
      <c t="n" s="6" r="D10">
        <v>130405</v>
      </c>
    </row>
    <row spans="1:8" r="11">
      <c t="s" s="4" r="A11">
        <v>478</v>
      </c>
      <c t="n" s="6" r="B11">
        <v>80000</v>
      </c>
      <c t="n" s="6" r="C11">
        <v>85000</v>
      </c>
    </row>
    <row spans="1:8" r="12">
      <c t="s" s="4" r="A12">
        <v>479</v>
      </c>
      <c t="n" s="6" r="D12">
        <v>20000</v>
      </c>
    </row>
    <row spans="1:8" r="13">
      <c t="s" s="4" r="A13">
        <v>480</v>
      </c>
    </row>
    <row spans="1:8" r="14">
      <c t="s" s="4" r="A14">
        <v>479</v>
      </c>
      <c t="n" s="6" r="D14">
        <v>75000</v>
      </c>
    </row>
    <row spans="1:8" r="15">
      <c t="s" s="4" r="A15">
        <v>481</v>
      </c>
    </row>
    <row spans="1:8" r="16">
      <c t="s" s="4" r="A16">
        <v>471</v>
      </c>
      <c t="n" s="6" r="E16">
        <v>240703</v>
      </c>
    </row>
    <row spans="1:8" r="17">
      <c t="s" s="4" r="A17">
        <v>482</v>
      </c>
      <c t="n" s="6" r="D17">
        <v>260680</v>
      </c>
    </row>
    <row spans="1:8" r="18">
      <c t="s" s="4" r="A18">
        <v>483</v>
      </c>
      <c t="s" s="4" r="D18">
        <v>476</v>
      </c>
    </row>
    <row spans="1:8" r="19">
      <c t="s" s="4" r="A19">
        <v>484</v>
      </c>
    </row>
    <row spans="1:8" r="20">
      <c t="s" s="4" r="A20">
        <v>362</v>
      </c>
      <c t="n" s="8" r="D20">
        <v>96000</v>
      </c>
      <c t="n" s="8" r="E20">
        <v>74000</v>
      </c>
    </row>
    <row spans="1:8" r="21">
      <c t="s" s="4" r="A21">
        <v>485</v>
      </c>
    </row>
    <row spans="1:8" r="22">
      <c t="s" s="4" r="A22">
        <v>362</v>
      </c>
      <c t="n" s="6" r="D22">
        <v>46000</v>
      </c>
      <c t="n" s="6" r="E22">
        <v>106000</v>
      </c>
    </row>
    <row spans="1:8" r="23">
      <c t="s" s="4" r="A23">
        <v>486</v>
      </c>
    </row>
    <row spans="1:8" r="24">
      <c t="s" s="4" r="A24">
        <v>487</v>
      </c>
      <c t="n" s="8" r="D24">
        <v>138000</v>
      </c>
    </row>
    <row spans="1:8" r="25">
      <c t="s" s="4" r="A25">
        <v>488</v>
      </c>
    </row>
    <row spans="1:8" r="26">
      <c t="s" s="4" r="A26">
        <v>489</v>
      </c>
      <c t="n" s="6" r="D26">
        <v>4050</v>
      </c>
    </row>
    <row spans="1:8" r="27">
      <c t="s" s="4" r="A27">
        <v>490</v>
      </c>
    </row>
    <row spans="1:8" r="28">
      <c t="s" s="4" r="A28">
        <v>489</v>
      </c>
      <c t="n" s="6" r="D28">
        <v>0</v>
      </c>
    </row>
    <row spans="1:8" r="29">
      <c t="s" s="4" r="A29">
        <v>491</v>
      </c>
      <c t="n" s="6" r="D29">
        <v>12000</v>
      </c>
    </row>
    <row spans="1:8" r="30">
      <c t="s" s="4" r="A30">
        <v>492</v>
      </c>
    </row>
    <row spans="1:8" r="31">
      <c t="s" s="4" r="A31">
        <v>362</v>
      </c>
      <c t="n" s="8" r="D31">
        <v>79000</v>
      </c>
      <c t="n" s="6" r="E31">
        <v>96000</v>
      </c>
    </row>
    <row spans="1:8" r="32">
      <c t="s" s="4" r="A32">
        <v>493</v>
      </c>
    </row>
    <row spans="1:8" r="33">
      <c t="s" s="4" r="A33">
        <v>362</v>
      </c>
      <c t="n" s="6" r="D33">
        <v>115000</v>
      </c>
      <c t="n" s="6" r="E33">
        <v>57000</v>
      </c>
    </row>
    <row spans="1:8" r="34">
      <c t="s" s="4" r="A34">
        <v>494</v>
      </c>
    </row>
    <row spans="1:8" r="35">
      <c t="s" s="4" r="A35">
        <v>487</v>
      </c>
      <c t="n" s="8" r="D35">
        <v>47000</v>
      </c>
    </row>
    <row spans="1:8" r="36">
      <c t="s" s="4" r="A36">
        <v>495</v>
      </c>
      <c t="s" s="4" r="D36">
        <v>496</v>
      </c>
    </row>
    <row spans="1:8" r="37">
      <c t="s" s="4" r="A37">
        <v>497</v>
      </c>
      <c t="n" s="8" r="D37">
        <v>0</v>
      </c>
    </row>
    <row spans="1:8" r="38">
      <c t="s" s="4" r="A38">
        <v>498</v>
      </c>
      <c t="n" s="6" r="D38">
        <v>13000</v>
      </c>
    </row>
    <row spans="1:8" r="39">
      <c t="s" s="4" r="A39">
        <v>499</v>
      </c>
      <c t="n" s="8" r="F39">
        <v>0</v>
      </c>
    </row>
    <row spans="1:8" r="40">
      <c t="s" s="4" r="A40">
        <v>500</v>
      </c>
      <c t="s" s="4" r="D40">
        <v>501</v>
      </c>
    </row>
    <row spans="1:8" r="41">
      <c t="s" s="4" r="A41">
        <v>362</v>
      </c>
      <c t="n" s="8" r="D41">
        <v>336000</v>
      </c>
      <c t="n" s="8" r="E41">
        <v>333000</v>
      </c>
    </row>
    <row spans="1:8" r="42">
      <c t="s" s="4" r="A42">
        <v>495</v>
      </c>
      <c t="s" s="4" r="D42">
        <v>357</v>
      </c>
    </row>
    <row spans="1:8" r="43">
      <c t="s" s="4" r="A43">
        <v>502</v>
      </c>
      <c t="n" s="6" r="D43">
        <v>3029</v>
      </c>
      <c t="n" s="6" r="E43">
        <v>8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503</v>
      </c>
      <c t="s" s="2" r="B1">
        <v>1</v>
      </c>
    </row>
    <row spans="1:4" r="2">
      <c t="s" s="2" r="B2">
        <v>2</v>
      </c>
      <c t="s" s="2" r="C2">
        <v>32</v>
      </c>
      <c t="s" s="2" r="D2">
        <v>365</v>
      </c>
    </row>
    <row spans="1:4" r="3">
      <c t="s" s="4" r="A3">
        <v>504</v>
      </c>
      <c t="n" s="6" r="B3">
        <v>108395</v>
      </c>
      <c t="n" s="6" r="C3">
        <v>147229</v>
      </c>
    </row>
    <row spans="1:4" r="4">
      <c t="s" s="4" r="A4">
        <v>505</v>
      </c>
      <c t="n" s="10" r="B4">
        <v>43.2</v>
      </c>
      <c t="n" s="10" r="C4">
        <v>55.3</v>
      </c>
    </row>
    <row spans="1:4" r="5">
      <c t="s" s="4" r="A5">
        <v>506</v>
      </c>
      <c t="s" s="4" r="B5">
        <v>507</v>
      </c>
      <c t="s" s="4" r="C5">
        <v>508</v>
      </c>
      <c t="s" s="4" r="D5">
        <v>509</v>
      </c>
    </row>
    <row spans="1:4" r="6">
      <c t="s" s="4" r="A6">
        <v>510</v>
      </c>
      <c t="n" s="6" r="C6">
        <v>0</v>
      </c>
    </row>
    <row spans="1:4" r="7">
      <c t="s" s="4" r="A7">
        <v>511</v>
      </c>
      <c t="n" s="8" r="C7">
        <v>0</v>
      </c>
    </row>
    <row spans="1:4" r="8">
      <c t="s" s="4" r="A8">
        <v>512</v>
      </c>
      <c t="n" s="6" r="B8">
        <v>-24230</v>
      </c>
      <c t="n" s="6" r="C8">
        <v>-50425</v>
      </c>
    </row>
    <row spans="1:4" r="9">
      <c t="s" s="4" r="A9">
        <v>513</v>
      </c>
      <c t="n" s="10" r="B9">
        <v>29.41</v>
      </c>
      <c t="n" s="10" r="C9">
        <v>71.09999999999999</v>
      </c>
    </row>
    <row spans="1:4" r="10">
      <c t="s" s="4" r="A10">
        <v>514</v>
      </c>
      <c t="n" s="6" r="B10">
        <v>5138</v>
      </c>
      <c t="n" s="6" r="C10">
        <v>11591</v>
      </c>
    </row>
    <row spans="1:4" r="11">
      <c t="s" s="4" r="A11">
        <v>515</v>
      </c>
      <c t="n" s="10" r="B11">
        <v>4.05</v>
      </c>
      <c t="n" s="10" r="C11">
        <v>10.2</v>
      </c>
    </row>
    <row spans="1:4" r="12">
      <c t="s" s="4" r="A12">
        <v>504</v>
      </c>
      <c t="n" s="6" r="B12">
        <v>89303</v>
      </c>
      <c t="n" s="6" r="C12">
        <v>108395</v>
      </c>
      <c t="n" s="6" r="D12">
        <v>147229</v>
      </c>
    </row>
    <row spans="1:4" r="13">
      <c t="s" s="4" r="A13">
        <v>505</v>
      </c>
      <c t="n" s="10" r="B13">
        <v>31.46</v>
      </c>
      <c t="n" s="10" r="C13">
        <v>43.2</v>
      </c>
      <c t="n" s="10" r="D13">
        <v>55.3</v>
      </c>
    </row>
    <row spans="1:4" r="14">
      <c t="s" s="4" r="A14">
        <v>516</v>
      </c>
      <c t="n" s="6" r="B14">
        <v>75133</v>
      </c>
    </row>
    <row spans="1:4" r="15">
      <c t="s" s="4" r="A15">
        <v>517</v>
      </c>
      <c t="n" s="10" r="B15">
        <v>35.25</v>
      </c>
    </row>
    <row spans="1:4" r="16">
      <c t="s" s="4" r="A16">
        <v>518</v>
      </c>
      <c t="s" s="4" r="B16">
        <v>5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0</v>
      </c>
      <c t="s" s="2" r="B1">
        <v>1</v>
      </c>
    </row>
    <row spans="1:3" r="2">
      <c t="s" s="2" r="B2">
        <v>2</v>
      </c>
      <c t="s" s="2" r="C2">
        <v>32</v>
      </c>
    </row>
    <row spans="1:3" r="3">
      <c t="s" s="4" r="A3">
        <v>521</v>
      </c>
      <c t="n" s="6" r="B3">
        <v>84084</v>
      </c>
      <c t="n" s="6" r="C3">
        <v>9761</v>
      </c>
    </row>
    <row spans="1:3" r="4">
      <c t="s" s="4" r="A4">
        <v>522</v>
      </c>
      <c t="n" s="10" r="B4">
        <v>7.3</v>
      </c>
      <c t="n" s="10" r="C4">
        <v>22.3</v>
      </c>
    </row>
    <row spans="1:3" r="5">
      <c t="s" s="4" r="A5">
        <v>489</v>
      </c>
      <c t="n" s="6" r="B5">
        <v>4050</v>
      </c>
      <c t="n" s="6" r="C5">
        <v>80901</v>
      </c>
    </row>
    <row spans="1:3" r="6">
      <c t="s" s="4" r="A6">
        <v>523</v>
      </c>
      <c t="n" s="10" r="B6">
        <v>3.7</v>
      </c>
      <c t="n" s="10" r="C6">
        <v>6.5</v>
      </c>
    </row>
    <row spans="1:3" r="7">
      <c t="s" s="4" r="A7">
        <v>512</v>
      </c>
      <c t="n" s="6" r="B7">
        <v>-15419</v>
      </c>
      <c t="n" s="6" r="C7">
        <v>-1488</v>
      </c>
    </row>
    <row spans="1:3" r="8">
      <c t="s" s="4" r="A8">
        <v>524</v>
      </c>
      <c t="n" s="8" r="B8">
        <v>8</v>
      </c>
      <c t="n" s="10" r="C8">
        <v>17.1</v>
      </c>
    </row>
    <row spans="1:3" r="9">
      <c t="s" s="4" r="A9">
        <v>525</v>
      </c>
      <c t="n" s="6" r="B9">
        <v>-28693</v>
      </c>
      <c t="n" s="6" r="C9">
        <v>-5090</v>
      </c>
    </row>
    <row spans="1:3" r="10">
      <c t="s" s="4" r="A10">
        <v>526</v>
      </c>
      <c t="n" s="10" r="B10">
        <v>7.7</v>
      </c>
      <c t="n" s="10" r="C10">
        <v>21.3</v>
      </c>
    </row>
    <row spans="1:3" r="11">
      <c t="s" s="4" r="A11">
        <v>521</v>
      </c>
      <c t="n" s="6" r="B11">
        <v>44022</v>
      </c>
      <c t="n" s="6" r="C11">
        <v>84084</v>
      </c>
    </row>
    <row spans="1:3" r="12">
      <c t="s" s="4" r="A12">
        <v>522</v>
      </c>
      <c t="n" s="10" r="B12">
        <v>6.51</v>
      </c>
      <c t="n" s="10" r="C12">
        <v>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s>
  <sheetData>
    <row spans="1:5" r="1">
      <c t="s" s="1" r="A1">
        <v>527</v>
      </c>
      <c t="s" s="2" r="B1">
        <v>1</v>
      </c>
      <c t="n" r="D1"/>
    </row>
    <row spans="1:5" r="2">
      <c t="s" s="2" r="B2">
        <v>325</v>
      </c>
      <c t="s" s="2" r="C2">
        <v>329</v>
      </c>
      <c t="s" s="2" r="D2">
        <v>331</v>
      </c>
      <c t="s" s="2" r="E2">
        <v>332</v>
      </c>
    </row>
    <row spans="1:5" r="3">
      <c t="s" s="4" r="A3">
        <v>528</v>
      </c>
    </row>
    <row spans="1:5" r="4">
      <c t="s" s="4" r="A4">
        <v>529</v>
      </c>
      <c t="n" s="8" r="B4">
        <v>119235000</v>
      </c>
    </row>
    <row spans="1:5" r="5">
      <c t="s" s="4" r="A5">
        <v>530</v>
      </c>
      <c t="n" s="6" r="B5">
        <v>2640000</v>
      </c>
    </row>
    <row spans="1:5" r="6">
      <c t="s" s="4" r="A6">
        <v>531</v>
      </c>
    </row>
    <row spans="1:5" r="7">
      <c t="s" s="4" r="A7">
        <v>529</v>
      </c>
      <c t="n" s="6" r="B7">
        <v>24034000</v>
      </c>
      <c t="n" s="8" r="C7">
        <v>19703000</v>
      </c>
    </row>
    <row spans="1:5" r="8">
      <c t="s" s="4" r="A8">
        <v>532</v>
      </c>
    </row>
    <row spans="1:5" r="9">
      <c t="s" s="4" r="A9">
        <v>533</v>
      </c>
      <c t="n" s="8" r="B9">
        <v>19705000</v>
      </c>
      <c t="n" s="8" r="C9">
        <v>14004000</v>
      </c>
    </row>
    <row spans="1:5" r="10">
      <c t="s" s="4" r="A10">
        <v>534</v>
      </c>
    </row>
    <row spans="1:5" r="11">
      <c t="s" s="4" r="A11">
        <v>371</v>
      </c>
      <c t="n" s="13" r="D11">
        <v>5087000</v>
      </c>
      <c t="n" s="8" r="E11">
        <v>4709000</v>
      </c>
    </row>
    <row spans="1:5" r="12">
      <c t="s" s="4" r="A12">
        <v>535</v>
      </c>
      <c t="s" s="4" r="B12">
        <v>536</v>
      </c>
      <c t="s" s="4" r="C12">
        <v>536</v>
      </c>
    </row>
    <row spans="1:5" r="13">
      <c t="s" s="4" r="A13">
        <v>537</v>
      </c>
      <c t="n" s="8" r="B13">
        <v>52553000</v>
      </c>
      <c t="n" s="8" r="C13">
        <v>50788000</v>
      </c>
    </row>
    <row spans="1:5" r="14">
      <c t="s" s="4" r="A14">
        <v>538</v>
      </c>
      <c t="n" s="6" r="B14">
        <v>1765000</v>
      </c>
      <c t="n" s="6" r="C14">
        <v>4032000</v>
      </c>
    </row>
    <row spans="1:5" r="15">
      <c t="s" s="4" r="A15">
        <v>530</v>
      </c>
      <c t="n" s="6" r="B15">
        <v>2708000</v>
      </c>
      <c t="n" s="6" r="C15">
        <v>2392000</v>
      </c>
    </row>
    <row spans="1:5" r="16">
      <c t="s" s="4" r="A16">
        <v>539</v>
      </c>
      <c t="n" s="6" r="B16">
        <v>3300000</v>
      </c>
    </row>
    <row spans="1:5" r="17">
      <c t="s" s="4" r="A17">
        <v>540</v>
      </c>
      <c t="n" s="6" r="B17">
        <v>-1674862</v>
      </c>
      <c t="n" s="6" r="C17">
        <v>-1137872</v>
      </c>
    </row>
    <row spans="1:5" r="18">
      <c t="s" s="4" r="A18">
        <v>541</v>
      </c>
      <c t="n" s="6" r="B18">
        <v>0</v>
      </c>
      <c t="n" s="6" r="C18">
        <v>0</v>
      </c>
    </row>
    <row spans="1:5" r="19">
      <c t="s" s="4" r="A19">
        <v>371</v>
      </c>
      <c t="s" s="4" r="B19">
        <v>38</v>
      </c>
      <c t="n" s="8" r="C19">
        <v>50000</v>
      </c>
    </row>
    <row spans="1:5" r="20">
      <c t="s" s="4" r="A20">
        <v>542</v>
      </c>
      <c t="n" s="8" r="B20">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543</v>
      </c>
      <c t="s" s="2" r="B1">
        <v>1</v>
      </c>
    </row>
    <row spans="1:3" r="2">
      <c t="s" s="2" r="B2">
        <v>2</v>
      </c>
      <c t="s" s="2" r="C2">
        <v>32</v>
      </c>
    </row>
    <row spans="1:3" r="3">
      <c t="s" s="4" r="A3">
        <v>544</v>
      </c>
      <c t="n" s="8" r="B3">
        <v>-14223191</v>
      </c>
      <c t="n" s="8" r="C3">
        <v>-12403155</v>
      </c>
    </row>
    <row spans="1:3" r="4">
      <c t="s" s="4" r="A4">
        <v>545</v>
      </c>
      <c t="n" s="6" r="B4">
        <v>-535287</v>
      </c>
      <c t="n" s="6" r="C4">
        <v>-1958384</v>
      </c>
    </row>
    <row spans="1:3" r="5">
      <c t="s" s="4" r="A5">
        <v>546</v>
      </c>
      <c t="n" s="8" r="B5">
        <v>-14758478</v>
      </c>
      <c t="n" s="8" r="C5">
        <v>-143615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547</v>
      </c>
      <c t="s" s="2" r="B1">
        <v>1</v>
      </c>
    </row>
    <row spans="1:3" r="2">
      <c t="s" s="2" r="B2">
        <v>2</v>
      </c>
      <c t="s" s="2" r="C2">
        <v>32</v>
      </c>
    </row>
    <row spans="1:3" r="3">
      <c t="s" s="3" r="A3">
        <v>548</v>
      </c>
    </row>
    <row spans="1:3" r="4">
      <c t="s" s="4" r="A4">
        <v>549</v>
      </c>
      <c t="n" s="8" r="B4">
        <v>-1674862</v>
      </c>
      <c t="n" s="8" r="C4">
        <v>-1137872</v>
      </c>
    </row>
    <row spans="1:3" r="5">
      <c t="s" s="4" r="A5">
        <v>550</v>
      </c>
      <c t="n" s="6" r="B5">
        <v>-1674862</v>
      </c>
      <c t="n" s="6" r="C5">
        <v>-1137872</v>
      </c>
    </row>
    <row spans="1:3" r="6">
      <c t="s" s="3" r="A6">
        <v>551</v>
      </c>
    </row>
    <row spans="1:3" r="7">
      <c t="s" s="4" r="A7">
        <v>540</v>
      </c>
      <c t="n" s="8" r="B7">
        <v>-1674862</v>
      </c>
      <c t="n" s="8" r="C7">
        <v>-11378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552</v>
      </c>
      <c t="s" s="2" r="B1">
        <v>1</v>
      </c>
    </row>
    <row spans="1:3" r="2">
      <c t="s" s="2" r="B2">
        <v>2</v>
      </c>
      <c t="s" s="2" r="C2">
        <v>32</v>
      </c>
    </row>
    <row spans="1:3" r="3">
      <c t="s" s="4" r="A3">
        <v>553</v>
      </c>
      <c t="s" s="4" r="B3">
        <v>554</v>
      </c>
      <c t="s" s="4" r="C3">
        <v>554</v>
      </c>
    </row>
    <row spans="1:3" r="4">
      <c t="s" s="3" r="A4">
        <v>555</v>
      </c>
    </row>
    <row spans="1:3" r="5">
      <c t="s" s="4" r="A5">
        <v>556</v>
      </c>
      <c t="s" s="4" r="B5">
        <v>557</v>
      </c>
      <c t="s" s="4" r="C5">
        <v>558</v>
      </c>
    </row>
    <row spans="1:3" r="6">
      <c t="s" s="4" r="A6">
        <v>559</v>
      </c>
      <c t="s" s="4" r="B6">
        <v>560</v>
      </c>
      <c t="s" s="4" r="C6">
        <v>561</v>
      </c>
    </row>
    <row spans="1:3" r="7">
      <c t="s" s="4" r="A7">
        <v>562</v>
      </c>
      <c t="s" s="4" r="B7">
        <v>343</v>
      </c>
      <c t="s" s="4" r="C7">
        <v>343</v>
      </c>
    </row>
    <row spans="1:3" r="8">
      <c t="s" s="4" r="A8">
        <v>563</v>
      </c>
      <c t="s" s="4" r="B8">
        <v>564</v>
      </c>
      <c t="s" s="4" r="C8">
        <v>565</v>
      </c>
    </row>
    <row spans="1:3" r="9">
      <c t="s" s="4" r="A9">
        <v>566</v>
      </c>
      <c t="s" s="4" r="B9">
        <v>567</v>
      </c>
      <c t="s" s="4" r="C9">
        <v>568</v>
      </c>
    </row>
    <row spans="1:3" r="10">
      <c t="s" s="4" r="A10">
        <v>569</v>
      </c>
      <c t="s" s="4" r="B10">
        <v>570</v>
      </c>
      <c t="s" s="4" r="C10">
        <v>571</v>
      </c>
    </row>
    <row spans="1:3" r="11">
      <c t="s" s="4" r="A11">
        <v>572</v>
      </c>
      <c t="s" s="4" r="B11">
        <v>385</v>
      </c>
      <c t="s" s="4" r="C11">
        <v>379</v>
      </c>
    </row>
    <row spans="1:3" r="12">
      <c t="s" s="4" r="A12">
        <v>90</v>
      </c>
      <c t="s" s="4" r="B12">
        <v>567</v>
      </c>
      <c t="s" s="4" r="C12">
        <v>5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3</v>
      </c>
      <c t="s" s="2" r="B1">
        <v>2</v>
      </c>
      <c t="s" s="2" r="C1">
        <v>32</v>
      </c>
    </row>
    <row spans="1:3" r="2">
      <c t="s" s="4" r="A2">
        <v>574</v>
      </c>
      <c t="n" s="8" r="B2">
        <v>40540000</v>
      </c>
      <c t="n" s="8" r="C2">
        <v>37135000</v>
      </c>
    </row>
    <row spans="1:3" r="3">
      <c t="s" s="4" r="A3">
        <v>575</v>
      </c>
      <c t="n" s="6" r="B3">
        <v>4393000</v>
      </c>
      <c t="n" s="6" r="C3">
        <v>5952000</v>
      </c>
    </row>
    <row spans="1:3" r="4">
      <c t="s" s="4" r="A4">
        <v>576</v>
      </c>
      <c t="n" s="6" r="B4">
        <v>1375000</v>
      </c>
      <c t="n" s="6" r="C4">
        <v>2175000</v>
      </c>
    </row>
    <row spans="1:3" r="5">
      <c t="s" s="4" r="A5">
        <v>530</v>
      </c>
      <c t="n" s="6" r="B5">
        <v>2708000</v>
      </c>
      <c t="n" s="6" r="C5">
        <v>2392000</v>
      </c>
    </row>
    <row spans="1:3" r="6">
      <c t="s" s="4" r="A6">
        <v>577</v>
      </c>
      <c t="n" s="6" r="B6">
        <v>732000</v>
      </c>
      <c t="n" s="6" r="C6">
        <v>799000</v>
      </c>
    </row>
    <row spans="1:3" r="7">
      <c t="s" s="4" r="A7">
        <v>578</v>
      </c>
      <c t="n" s="6" r="B7">
        <v>536000</v>
      </c>
      <c t="n" s="6" r="C7">
        <v>518000</v>
      </c>
    </row>
    <row spans="1:3" r="8">
      <c t="s" s="4" r="A8">
        <v>48</v>
      </c>
      <c t="n" s="6" r="B8">
        <v>1324000</v>
      </c>
      <c t="n" s="6" r="C8">
        <v>730000</v>
      </c>
    </row>
    <row spans="1:3" r="9">
      <c t="s" s="4" r="A9">
        <v>425</v>
      </c>
      <c t="n" s="6" r="B9">
        <v>945000</v>
      </c>
      <c t="n" s="6" r="C9">
        <v>1087000</v>
      </c>
    </row>
    <row spans="1:3" r="10">
      <c t="s" s="4" r="A10">
        <v>579</v>
      </c>
      <c t="n" s="6" r="B10">
        <v>52553000</v>
      </c>
      <c t="n" s="6" r="C10">
        <v>50788000</v>
      </c>
    </row>
    <row spans="1:3" r="11">
      <c t="s" s="4" r="A11">
        <v>580</v>
      </c>
      <c t="n" s="6" r="B11">
        <v>-52553000</v>
      </c>
      <c t="n" s="6" r="C11">
        <v>-50788000</v>
      </c>
    </row>
    <row spans="1:3" r="12">
      <c t="s" s="4" r="A12">
        <v>581</v>
      </c>
      <c t="s" s="4" r="B12">
        <v>38</v>
      </c>
      <c t="s" s="4" r="C12">
        <v>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58"/>
    <col customWidth="1" max="2" min="2" width="80"/>
    <col customWidth="1" max="3" min="3" width="22"/>
    <col customWidth="1" max="4" min="4" width="24"/>
    <col customWidth="1" max="5" min="5" width="36"/>
    <col customWidth="1" max="6" min="6" width="27"/>
    <col customWidth="1" max="7" min="7" width="37"/>
    <col customWidth="1" max="8" min="8" width="16"/>
    <col customWidth="1" max="9" min="9" width="33"/>
    <col customWidth="1" max="10" min="10" width="13"/>
  </cols>
  <sheetData>
    <row spans="1:10" r="1">
      <c t="s" s="1" r="A1">
        <v>103</v>
      </c>
      <c t="s" s="2" r="C1">
        <v>104</v>
      </c>
      <c t="s" s="2" r="D1">
        <v>105</v>
      </c>
      <c t="s" s="2" r="E1">
        <v>106</v>
      </c>
      <c t="s" s="2" r="F1">
        <v>107</v>
      </c>
      <c t="s" s="2" r="G1">
        <v>108</v>
      </c>
      <c t="s" s="2" r="H1">
        <v>109</v>
      </c>
      <c t="s" s="2" r="I1">
        <v>110</v>
      </c>
      <c t="s" s="2" r="J1">
        <v>111</v>
      </c>
    </row>
    <row spans="1:10" r="2">
      <c t="s" s="4" r="A2">
        <v>112</v>
      </c>
      <c t="n" s="6" r="C2">
        <v>1759307</v>
      </c>
      <c t="n" s="6" r="D2">
        <v>-3785</v>
      </c>
    </row>
    <row spans="1:10" r="3">
      <c t="s" s="4" r="A3">
        <v>113</v>
      </c>
      <c t="s" s="4" r="B3">
        <v>96</v>
      </c>
      <c t="n" s="8" r="C3">
        <v>1760</v>
      </c>
      <c t="n" s="8" r="D3">
        <v>-130707</v>
      </c>
      <c t="n" s="8" r="E3">
        <v>180470175</v>
      </c>
      <c t="n" s="8" r="F3">
        <v>-151640503</v>
      </c>
      <c t="n" s="8" r="G3">
        <v>-225733</v>
      </c>
      <c t="n" s="8" r="H3">
        <v>28474992</v>
      </c>
      <c t="n" s="8" r="I3">
        <v>-374295</v>
      </c>
      <c t="n" s="8" r="J3">
        <v>28100697</v>
      </c>
    </row>
    <row spans="1:10" r="4">
      <c t="s" s="4" r="A4">
        <v>91</v>
      </c>
      <c t="s" s="4" r="C4">
        <v>38</v>
      </c>
      <c t="s" s="4" r="D4">
        <v>38</v>
      </c>
      <c t="s" s="4" r="E4">
        <v>38</v>
      </c>
      <c t="n" s="6" r="F4">
        <v>-13114552</v>
      </c>
      <c t="s" s="4" r="G4">
        <v>38</v>
      </c>
      <c t="n" s="6" r="H4">
        <v>-13114552</v>
      </c>
      <c t="n" s="6" r="I4">
        <v>-109115</v>
      </c>
      <c t="n" s="6" r="J4">
        <v>-13223667</v>
      </c>
    </row>
    <row spans="1:10" r="5">
      <c t="s" s="4" r="A5">
        <v>114</v>
      </c>
      <c t="s" s="4" r="C5">
        <v>38</v>
      </c>
      <c t="s" s="4" r="D5">
        <v>38</v>
      </c>
      <c t="n" s="6" r="E5">
        <v>179468</v>
      </c>
      <c t="s" s="4" r="F5">
        <v>38</v>
      </c>
      <c t="s" s="4" r="G5">
        <v>38</v>
      </c>
      <c t="n" s="6" r="H5">
        <v>179468</v>
      </c>
      <c t="s" s="4" r="I5">
        <v>38</v>
      </c>
      <c t="n" s="6" r="J5">
        <v>179468</v>
      </c>
    </row>
    <row spans="1:10" r="6">
      <c t="s" s="4" r="A6">
        <v>115</v>
      </c>
      <c t="s" s="4" r="B6">
        <v>96</v>
      </c>
      <c t="n" s="6" r="C6">
        <v>79413</v>
      </c>
      <c t="s" s="4" r="D6">
        <v>38</v>
      </c>
    </row>
    <row spans="1:10" r="7">
      <c t="s" s="4" r="A7">
        <v>116</v>
      </c>
      <c t="s" s="4" r="B7">
        <v>96</v>
      </c>
      <c t="n" s="8" r="C7">
        <v>79</v>
      </c>
      <c t="s" s="4" r="D7">
        <v>38</v>
      </c>
      <c t="n" s="6" r="E7">
        <v>153046</v>
      </c>
      <c t="s" s="4" r="F7">
        <v>38</v>
      </c>
      <c t="s" s="4" r="G7">
        <v>38</v>
      </c>
      <c t="n" s="6" r="H7">
        <v>153125</v>
      </c>
      <c t="s" s="4" r="I7">
        <v>38</v>
      </c>
      <c t="n" s="6" r="J7">
        <v>153125</v>
      </c>
    </row>
    <row spans="1:10" r="8">
      <c t="s" s="4" r="A8">
        <v>117</v>
      </c>
      <c t="s" s="4" r="C8">
        <v>38</v>
      </c>
      <c t="s" s="4" r="D8">
        <v>38</v>
      </c>
      <c t="s" s="4" r="E8">
        <v>38</v>
      </c>
      <c t="s" s="4" r="F8">
        <v>38</v>
      </c>
      <c t="s" s="4" r="G8">
        <v>38</v>
      </c>
      <c t="s" s="4" r="H8">
        <v>38</v>
      </c>
      <c t="s" s="4" r="I8">
        <v>38</v>
      </c>
      <c t="n" s="8" r="J8">
        <v>0</v>
      </c>
    </row>
    <row spans="1:10" r="9">
      <c t="s" s="4" r="A9">
        <v>118</v>
      </c>
      <c t="s" s="4" r="C9">
        <v>38</v>
      </c>
      <c t="n" s="6" r="D9">
        <v>-80</v>
      </c>
      <c t="n" s="6" r="J9">
        <v>-80</v>
      </c>
    </row>
    <row spans="1:10" r="10">
      <c t="s" s="4" r="A10">
        <v>119</v>
      </c>
      <c t="s" s="4" r="C10">
        <v>38</v>
      </c>
      <c t="n" s="8" r="D10">
        <v>-1309</v>
      </c>
      <c t="s" s="4" r="E10">
        <v>38</v>
      </c>
      <c t="s" s="4" r="F10">
        <v>38</v>
      </c>
      <c t="s" s="4" r="G10">
        <v>38</v>
      </c>
      <c t="n" s="6" r="H10">
        <v>-1309</v>
      </c>
      <c t="s" s="4" r="I10">
        <v>38</v>
      </c>
      <c t="n" s="8" r="J10">
        <v>-1309</v>
      </c>
    </row>
    <row spans="1:10" r="11">
      <c t="s" s="4" r="A11">
        <v>120</v>
      </c>
      <c t="s" s="4" r="C11">
        <v>38</v>
      </c>
      <c t="s" s="4" r="D11">
        <v>38</v>
      </c>
      <c t="n" s="6" r="E11">
        <v>650</v>
      </c>
      <c t="s" s="4" r="F11">
        <v>38</v>
      </c>
      <c t="s" s="4" r="G11">
        <v>38</v>
      </c>
      <c t="n" s="6" r="H11">
        <v>650</v>
      </c>
      <c t="s" s="4" r="I11">
        <v>38</v>
      </c>
      <c t="n" s="6" r="J11">
        <v>650</v>
      </c>
    </row>
    <row spans="1:10" r="12">
      <c t="s" s="4" r="A12">
        <v>121</v>
      </c>
      <c t="s" s="4" r="C12">
        <v>38</v>
      </c>
      <c t="s" s="4" r="D12">
        <v>38</v>
      </c>
      <c t="s" s="4" r="E12">
        <v>38</v>
      </c>
      <c t="s" s="4" r="F12">
        <v>38</v>
      </c>
      <c t="n" s="6" r="G12">
        <v>-4182</v>
      </c>
      <c t="n" s="6" r="H12">
        <v>-4182</v>
      </c>
      <c t="n" s="6" r="I12">
        <v>56158</v>
      </c>
      <c t="n" s="6" r="J12">
        <v>51976</v>
      </c>
    </row>
    <row spans="1:10" r="13">
      <c t="s" s="4" r="A13">
        <v>122</v>
      </c>
      <c t="n" s="6" r="C13">
        <v>1838720</v>
      </c>
      <c t="n" s="6" r="D13">
        <v>-3865</v>
      </c>
    </row>
    <row spans="1:10" r="14">
      <c t="s" s="4" r="A14">
        <v>123</v>
      </c>
      <c t="n" s="8" r="C14">
        <v>1839</v>
      </c>
      <c t="n" s="8" r="D14">
        <v>-132016</v>
      </c>
      <c t="n" s="6" r="E14">
        <v>180803339</v>
      </c>
      <c t="n" s="6" r="F14">
        <v>-164755055</v>
      </c>
      <c t="n" s="6" r="G14">
        <v>-229915</v>
      </c>
      <c t="n" s="6" r="H14">
        <v>15688192</v>
      </c>
      <c t="n" s="6" r="I14">
        <v>-427252</v>
      </c>
      <c t="n" s="6" r="J14">
        <v>15260940</v>
      </c>
    </row>
    <row spans="1:10" r="15">
      <c t="s" s="4" r="A15">
        <v>91</v>
      </c>
      <c t="s" s="4" r="C15">
        <v>38</v>
      </c>
      <c t="s" s="4" r="D15">
        <v>38</v>
      </c>
      <c t="s" s="4" r="E15">
        <v>38</v>
      </c>
      <c t="n" s="6" r="F15">
        <v>-13128956</v>
      </c>
      <c t="s" s="4" r="G15">
        <v>38</v>
      </c>
      <c t="n" s="6" r="H15">
        <v>-13128956</v>
      </c>
      <c t="n" s="6" r="I15">
        <v>45340</v>
      </c>
      <c t="n" s="6" r="J15">
        <v>-13083616</v>
      </c>
    </row>
    <row spans="1:10" r="16">
      <c t="s" s="4" r="A16">
        <v>114</v>
      </c>
      <c t="s" s="4" r="C16">
        <v>38</v>
      </c>
      <c t="s" s="4" r="D16">
        <v>38</v>
      </c>
      <c t="n" s="6" r="E16">
        <v>142083</v>
      </c>
      <c t="s" s="4" r="F16">
        <v>38</v>
      </c>
      <c t="s" s="4" r="G16">
        <v>38</v>
      </c>
      <c t="n" s="6" r="H16">
        <v>142083</v>
      </c>
      <c t="s" s="4" r="I16">
        <v>38</v>
      </c>
      <c t="n" s="6" r="J16">
        <v>142083</v>
      </c>
    </row>
    <row spans="1:10" r="17">
      <c t="s" s="4" r="A17">
        <v>115</v>
      </c>
      <c t="n" s="6" r="C17">
        <v>-11191</v>
      </c>
      <c t="s" s="4" r="D17">
        <v>38</v>
      </c>
    </row>
    <row spans="1:10" r="18">
      <c t="s" s="4" r="A18">
        <v>116</v>
      </c>
      <c t="n" s="8" r="C18">
        <v>-11</v>
      </c>
      <c t="s" s="4" r="D18">
        <v>38</v>
      </c>
      <c t="n" s="6" r="E18">
        <v>194270</v>
      </c>
      <c t="s" s="4" r="F18">
        <v>38</v>
      </c>
      <c t="s" s="4" r="G18">
        <v>38</v>
      </c>
      <c t="n" s="6" r="H18">
        <v>194259</v>
      </c>
      <c t="s" s="4" r="I18">
        <v>38</v>
      </c>
      <c t="n" s="8" r="J18">
        <v>194259</v>
      </c>
    </row>
    <row spans="1:10" r="19">
      <c t="s" s="4" r="A19">
        <v>118</v>
      </c>
      <c t="s" s="4" r="C19">
        <v>38</v>
      </c>
      <c t="n" s="6" r="D19">
        <v>-3029</v>
      </c>
      <c t="n" s="6" r="J19">
        <v>-3029</v>
      </c>
    </row>
    <row spans="1:10" r="20">
      <c t="s" s="4" r="A20">
        <v>119</v>
      </c>
      <c t="s" s="4" r="C20">
        <v>38</v>
      </c>
      <c t="n" s="8" r="D20">
        <v>-5750</v>
      </c>
      <c t="s" s="4" r="E20">
        <v>38</v>
      </c>
      <c t="s" s="4" r="F20">
        <v>38</v>
      </c>
      <c t="s" s="4" r="G20">
        <v>38</v>
      </c>
      <c t="n" s="6" r="H20">
        <v>-5750</v>
      </c>
      <c t="s" s="4" r="I20">
        <v>38</v>
      </c>
      <c t="n" s="8" r="J20">
        <v>-5750</v>
      </c>
    </row>
    <row spans="1:10" r="21">
      <c t="s" s="4" r="A21">
        <v>120</v>
      </c>
      <c t="n" s="6" r="C21">
        <v>144</v>
      </c>
      <c t="s" s="4" r="D21">
        <v>38</v>
      </c>
      <c t="n" s="6" r="E21">
        <v>288797</v>
      </c>
      <c t="s" s="4" r="F21">
        <v>38</v>
      </c>
      <c t="s" s="4" r="G21">
        <v>38</v>
      </c>
      <c t="n" s="6" r="H21">
        <v>288941</v>
      </c>
      <c t="s" s="4" r="I21">
        <v>38</v>
      </c>
      <c t="n" s="6" r="J21">
        <v>288941</v>
      </c>
    </row>
    <row spans="1:10" r="22">
      <c t="s" s="4" r="A22">
        <v>121</v>
      </c>
      <c t="s" s="4" r="C22">
        <v>38</v>
      </c>
      <c t="s" s="4" r="D22">
        <v>38</v>
      </c>
      <c t="s" s="4" r="E22">
        <v>38</v>
      </c>
      <c t="s" s="4" r="F22">
        <v>38</v>
      </c>
      <c t="n" s="6" r="G22">
        <v>107550</v>
      </c>
      <c t="n" s="6" r="H22">
        <v>107550</v>
      </c>
      <c t="n" s="6" r="I22">
        <v>27324</v>
      </c>
      <c t="n" s="6" r="J22">
        <v>134874</v>
      </c>
    </row>
    <row spans="1:10" r="23">
      <c t="s" s="4" r="A23">
        <v>124</v>
      </c>
      <c t="n" s="6" r="C23">
        <v>2352100</v>
      </c>
      <c t="n" s="6" r="D23">
        <v>-6894</v>
      </c>
    </row>
    <row spans="1:10" r="24">
      <c t="s" s="4" r="A24">
        <v>125</v>
      </c>
      <c t="n" s="8" r="C24">
        <v>2352</v>
      </c>
      <c t="n" s="8" r="D24">
        <v>-137766</v>
      </c>
      <c t="n" s="6" r="E24">
        <v>181670121</v>
      </c>
      <c t="n" s="6" r="F24">
        <v>-177884011</v>
      </c>
      <c t="n" s="6" r="G24">
        <v>-122365</v>
      </c>
      <c t="n" s="6" r="H24">
        <v>3528331</v>
      </c>
      <c t="n" s="6" r="I24">
        <v>0</v>
      </c>
      <c t="n" s="6" r="J24">
        <v>3528331</v>
      </c>
    </row>
    <row spans="1:10" r="25">
      <c t="s" s="4" r="A25">
        <v>126</v>
      </c>
      <c t="s" s="4" r="C25">
        <v>38</v>
      </c>
      <c t="s" s="4" r="D25">
        <v>38</v>
      </c>
      <c t="n" s="6" r="E25">
        <v>-354588</v>
      </c>
      <c t="s" s="4" r="F25">
        <v>38</v>
      </c>
      <c t="s" s="4" r="G25">
        <v>38</v>
      </c>
      <c t="n" s="6" r="H25">
        <v>-354588</v>
      </c>
      <c t="n" s="6" r="I25">
        <v>354588</v>
      </c>
      <c t="n" s="6" r="J25">
        <v>0</v>
      </c>
    </row>
    <row spans="1:10" r="26">
      <c t="s" s="4" r="A26">
        <v>127</v>
      </c>
      <c t="n" s="6" r="C26">
        <v>144571</v>
      </c>
      <c t="s" s="4" r="D26">
        <v>38</v>
      </c>
    </row>
    <row spans="1:10" r="27">
      <c t="s" s="4" r="A27">
        <v>128</v>
      </c>
      <c t="s" s="4" r="B27">
        <v>96</v>
      </c>
      <c t="n" s="6" r="C27">
        <v>380000</v>
      </c>
      <c t="s" s="4" r="D27">
        <v>38</v>
      </c>
    </row>
    <row spans="1:10" r="28">
      <c t="s" s="4" r="A28">
        <v>129</v>
      </c>
      <c t="s" s="4" r="B28">
        <v>96</v>
      </c>
      <c t="n" s="8" r="C28">
        <v>380</v>
      </c>
      <c t="s" s="4" r="D28">
        <v>38</v>
      </c>
      <c t="n" s="8" r="E28">
        <v>596220</v>
      </c>
      <c t="s" s="4" r="F28">
        <v>38</v>
      </c>
      <c t="s" s="4" r="G28">
        <v>38</v>
      </c>
      <c t="n" s="8" r="H28">
        <v>596600</v>
      </c>
      <c t="s" s="4" r="I28">
        <v>38</v>
      </c>
      <c t="n" s="8" r="J28">
        <v>596600</v>
      </c>
    </row>
    <row spans="1:10" r="29">
      <c t="n" r="A29"/>
    </row>
    <row spans="1:10" r="30">
      <c t="s" s="4" r="A30">
        <v>96</v>
      </c>
      <c t="s" s="4" r="B30">
        <v>130</v>
      </c>
    </row>
  </sheetData>
  <mergeCells count="3">
    <mergeCell ref="A1:B1"/>
    <mergeCell ref="A29:I29"/>
    <mergeCell ref="B30:I3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67"/>
    <col customWidth="1" max="2" min="2" width="80"/>
    <col customWidth="1" max="3" min="3" width="27"/>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s>
  <sheetData>
    <row spans="1:11" r="1">
      <c t="s" s="1" r="A1">
        <v>582</v>
      </c>
      <c t="s" s="2" r="C1">
        <v>583</v>
      </c>
      <c t="s" s="2" r="D1">
        <v>584</v>
      </c>
      <c t="s" s="2" r="E1">
        <v>325</v>
      </c>
      <c t="s" s="2" r="F1">
        <v>329</v>
      </c>
      <c t="s" s="2" r="G1">
        <v>324</v>
      </c>
      <c t="s" s="2" r="H1">
        <v>325</v>
      </c>
      <c t="s" s="2" r="I1">
        <v>585</v>
      </c>
      <c t="s" s="2" r="J1">
        <v>327</v>
      </c>
      <c t="s" s="2" r="K1">
        <v>329</v>
      </c>
    </row>
    <row spans="1:11" r="2">
      <c t="s" s="4" r="A2">
        <v>586</v>
      </c>
    </row>
    <row spans="1:11" r="3">
      <c t="s" s="4" r="A3">
        <v>587</v>
      </c>
      <c t="n" s="8" r="C3">
        <v>-3000000</v>
      </c>
    </row>
    <row spans="1:11" r="4">
      <c t="s" s="4" r="A4">
        <v>588</v>
      </c>
      <c t="n" s="6" r="C4">
        <v>500000</v>
      </c>
    </row>
    <row spans="1:11" r="5">
      <c t="s" s="4" r="A5">
        <v>589</v>
      </c>
      <c t="n" s="8" r="C5">
        <v>2500000</v>
      </c>
    </row>
    <row spans="1:11" r="6">
      <c t="s" s="4" r="A6">
        <v>590</v>
      </c>
      <c t="n" s="6" r="C6">
        <v>380000</v>
      </c>
    </row>
    <row spans="1:11" r="7">
      <c t="s" s="4" r="A7">
        <v>591</v>
      </c>
      <c t="n" s="8" r="C7">
        <v>596000</v>
      </c>
    </row>
    <row spans="1:11" r="8">
      <c t="s" s="4" r="A8">
        <v>592</v>
      </c>
    </row>
    <row spans="1:11" r="9">
      <c t="s" s="4" r="A9">
        <v>593</v>
      </c>
      <c t="s" s="4" r="I9">
        <v>594</v>
      </c>
    </row>
    <row spans="1:11" r="10">
      <c t="s" s="4" r="A10">
        <v>595</v>
      </c>
    </row>
    <row spans="1:11" r="11">
      <c t="s" s="4" r="A11">
        <v>596</v>
      </c>
      <c t="n" s="8" r="D11">
        <v>250000</v>
      </c>
    </row>
    <row spans="1:11" r="12">
      <c t="s" s="4" r="A12">
        <v>597</v>
      </c>
      <c t="n" s="12" r="G12">
        <v>218059</v>
      </c>
      <c t="n" s="8" r="H12">
        <v>249543</v>
      </c>
      <c t="n" s="12" r="J12">
        <v>278828</v>
      </c>
      <c t="n" s="8" r="K12">
        <v>307492</v>
      </c>
    </row>
    <row spans="1:11" r="13">
      <c t="s" s="4" r="A13">
        <v>598</v>
      </c>
      <c t="n" s="8" r="E13">
        <v>253000</v>
      </c>
      <c t="n" s="8" r="F13">
        <v>295000</v>
      </c>
    </row>
    <row spans="1:11" r="14">
      <c t="s" s="4" r="A14">
        <v>591</v>
      </c>
      <c t="s" s="4" r="B14">
        <v>96</v>
      </c>
      <c t="n" s="8" r="E14">
        <v>596600</v>
      </c>
    </row>
    <row spans="1:11" r="15">
      <c t="n" r="A15"/>
    </row>
    <row spans="1:11" r="16">
      <c t="s" s="4" r="A16">
        <v>96</v>
      </c>
      <c t="s" s="4" r="B16">
        <v>130</v>
      </c>
    </row>
  </sheetData>
  <mergeCells count="3">
    <mergeCell ref="A1:B1"/>
    <mergeCell ref="A15:J15"/>
    <mergeCell ref="B16:J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t="s" s="1" r="A1">
        <v>599</v>
      </c>
      <c t="s" s="2" r="B1">
        <v>329</v>
      </c>
    </row>
    <row spans="1:2" r="2">
      <c t="n" s="6" r="A2">
        <v>2017</v>
      </c>
      <c t="n" s="8" r="B2">
        <v>244000</v>
      </c>
    </row>
    <row spans="1:2" r="3">
      <c t="n" s="6" r="A3">
        <v>2018</v>
      </c>
      <c t="n" s="6" r="B3">
        <v>163000</v>
      </c>
    </row>
    <row spans="1:2" r="4">
      <c t="s" s="4" r="A4">
        <v>111</v>
      </c>
      <c t="n" s="8" r="B4">
        <v>407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16"/>
  </cols>
  <sheetData>
    <row spans="1:2" r="1">
      <c t="s" s="1" r="A1">
        <v>600</v>
      </c>
      <c t="s" s="2" r="B1">
        <v>1</v>
      </c>
    </row>
    <row spans="1:2" r="2">
      <c t="s" s="2" r="B2">
        <v>2</v>
      </c>
    </row>
    <row spans="1:2" r="3">
      <c t="s" s="4" r="A3">
        <v>601</v>
      </c>
      <c t="n" s="6" r="B3">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602</v>
      </c>
      <c t="s" s="2" r="B1">
        <v>1</v>
      </c>
    </row>
    <row spans="1:3" r="2">
      <c t="s" s="2" r="B2">
        <v>2</v>
      </c>
      <c t="s" s="2" r="C2">
        <v>32</v>
      </c>
    </row>
    <row spans="1:3" r="3">
      <c t="s" s="4" r="A3">
        <v>603</v>
      </c>
    </row>
    <row spans="1:3" r="4">
      <c t="s" s="4" r="A4">
        <v>77</v>
      </c>
      <c t="n" s="8" r="B4">
        <v>704820</v>
      </c>
      <c t="n" s="8" r="C4">
        <v>4105424</v>
      </c>
    </row>
    <row spans="1:3" r="5">
      <c t="s" s="4" r="A5">
        <v>85</v>
      </c>
      <c t="n" s="6" r="B5">
        <v>-14401553</v>
      </c>
      <c t="n" s="6" r="C5">
        <v>-12294263</v>
      </c>
    </row>
    <row spans="1:3" r="6">
      <c t="s" s="4" r="A6">
        <v>604</v>
      </c>
      <c t="n" s="6" r="B6">
        <v>273049</v>
      </c>
      <c t="n" s="6" r="C6">
        <v>262985</v>
      </c>
    </row>
    <row spans="1:3" r="7">
      <c t="s" s="4" r="A7">
        <v>45</v>
      </c>
      <c t="n" s="6" r="B7">
        <v>9553033</v>
      </c>
      <c t="n" s="6" r="C7">
        <v>17899273</v>
      </c>
    </row>
    <row spans="1:3" r="8">
      <c t="s" s="4" r="A8">
        <v>605</v>
      </c>
    </row>
    <row spans="1:3" r="9">
      <c t="s" s="4" r="A9">
        <v>77</v>
      </c>
      <c t="s" s="4" r="B9">
        <v>38</v>
      </c>
      <c t="s" s="4" r="C9">
        <v>38</v>
      </c>
    </row>
    <row spans="1:3" r="10">
      <c t="s" s="4" r="A10">
        <v>85</v>
      </c>
      <c t="n" s="6" r="B10">
        <v>-160912</v>
      </c>
      <c t="n" s="6" r="C10">
        <v>-866188</v>
      </c>
    </row>
    <row spans="1:3" r="11">
      <c t="s" s="4" r="A11">
        <v>604</v>
      </c>
      <c t="s" s="4" r="B11">
        <v>38</v>
      </c>
      <c t="s" s="4" r="C11">
        <v>38</v>
      </c>
    </row>
    <row spans="1:3" r="12">
      <c t="s" s="4" r="A12">
        <v>45</v>
      </c>
      <c t="n" s="6" r="B12">
        <v>402704</v>
      </c>
      <c t="n" s="6" r="C12">
        <v>373817</v>
      </c>
    </row>
    <row spans="1:3" r="13">
      <c t="s" s="4" r="A13">
        <v>606</v>
      </c>
    </row>
    <row spans="1:3" r="14">
      <c t="s" s="4" r="A14">
        <v>85</v>
      </c>
      <c t="n" s="6" r="B14">
        <v>-295518</v>
      </c>
      <c t="n" s="6" r="C14">
        <v>-1126109</v>
      </c>
    </row>
    <row spans="1:3" r="15">
      <c t="s" s="4" r="A15">
        <v>604</v>
      </c>
      <c t="s" s="4" r="B15">
        <v>38</v>
      </c>
      <c t="n" s="6" r="C15">
        <v>913</v>
      </c>
    </row>
    <row spans="1:3" r="16">
      <c t="s" s="4" r="A16">
        <v>45</v>
      </c>
      <c t="n" s="6" r="B16">
        <v>395389</v>
      </c>
      <c t="n" s="6" r="C16">
        <v>597796</v>
      </c>
    </row>
    <row spans="1:3" r="17">
      <c t="s" s="4" r="A17">
        <v>77</v>
      </c>
      <c t="n" s="6" r="B17">
        <v>704820</v>
      </c>
      <c t="n" s="6" r="C17">
        <v>4105424</v>
      </c>
    </row>
    <row spans="1:3" r="18">
      <c t="s" s="4" r="A18">
        <v>85</v>
      </c>
      <c t="n" s="6" r="B18">
        <v>-14857983</v>
      </c>
      <c t="n" s="6" r="C18">
        <v>-14286560</v>
      </c>
    </row>
    <row spans="1:3" r="19">
      <c t="s" s="4" r="A19">
        <v>604</v>
      </c>
      <c t="n" s="6" r="B19">
        <v>273049</v>
      </c>
      <c t="n" s="6" r="C19">
        <v>263898</v>
      </c>
    </row>
    <row spans="1:3" r="20">
      <c t="s" s="4" r="A20">
        <v>45</v>
      </c>
      <c t="n" s="8" r="B20">
        <v>10351126</v>
      </c>
      <c t="n" s="8" r="C20">
        <v>188708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t="s" s="1" r="A1">
        <v>607</v>
      </c>
      <c t="s" s="2" r="B1">
        <v>292</v>
      </c>
    </row>
    <row spans="1:2" r="2">
      <c t="s" s="4" r="A2">
        <v>608</v>
      </c>
    </row>
    <row spans="1:2" r="3">
      <c t="s" s="4" r="A3">
        <v>609</v>
      </c>
      <c t="n" s="8" r="B3">
        <v>116000</v>
      </c>
    </row>
    <row spans="1:2" r="4">
      <c t="s" s="4" r="A4">
        <v>610</v>
      </c>
    </row>
    <row spans="1:2" r="5">
      <c t="s" s="4" r="A5">
        <v>609</v>
      </c>
      <c t="n" s="8" r="B5">
        <v>35000</v>
      </c>
    </row>
    <row spans="1:2" r="6">
      <c t="s" s="4" r="A6">
        <v>299</v>
      </c>
      <c t="n" s="6" r="B6">
        <v>417000</v>
      </c>
    </row>
    <row spans="1:2" r="7">
      <c t="s" s="4" r="A7">
        <v>310</v>
      </c>
      <c t="n" s="6" r="B7">
        <v>145952</v>
      </c>
    </row>
    <row spans="1:2" r="8">
      <c t="s" s="4" r="A8">
        <v>311</v>
      </c>
      <c t="n" s="11" r="B8">
        <v>0.35</v>
      </c>
    </row>
    <row spans="1:2" r="9">
      <c t="s" s="4" r="A9">
        <v>312</v>
      </c>
      <c t="n" s="10" r="B9">
        <v>4.6</v>
      </c>
    </row>
    <row spans="1:2" r="10">
      <c t="s" s="4" r="A10">
        <v>611</v>
      </c>
      <c t="n" s="8" r="B10">
        <v>1600000</v>
      </c>
    </row>
    <row spans="1:2" r="11">
      <c t="s" s="4" r="A11">
        <v>314</v>
      </c>
      <c t="n" s="10" r="B11">
        <v>6.08</v>
      </c>
    </row>
    <row spans="1:2" r="12">
      <c t="s" s="4" r="A12">
        <v>612</v>
      </c>
      <c t="s" s="4" r="B12">
        <v>613</v>
      </c>
    </row>
    <row spans="1:2" r="13">
      <c t="s" s="4" r="A13">
        <v>315</v>
      </c>
      <c t="s" s="4" r="B13">
        <v>3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1</v>
      </c>
      <c t="s" s="2" r="B1">
        <v>1</v>
      </c>
    </row>
    <row spans="1:3" r="2">
      <c t="s" s="2" r="B2">
        <v>2</v>
      </c>
      <c t="s" s="2" r="C2">
        <v>32</v>
      </c>
    </row>
    <row spans="1:3" r="3">
      <c t="s" s="3" r="A3">
        <v>132</v>
      </c>
    </row>
    <row spans="1:3" r="4">
      <c t="s" s="4" r="A4">
        <v>91</v>
      </c>
      <c t="n" s="8" r="B4">
        <v>-13083616</v>
      </c>
      <c t="n" s="8" r="C4">
        <v>-13223667</v>
      </c>
    </row>
    <row spans="1:3" r="5">
      <c t="s" s="3" r="A5">
        <v>133</v>
      </c>
    </row>
    <row spans="1:3" r="6">
      <c t="s" s="4" r="A6">
        <v>88</v>
      </c>
      <c t="n" s="6" r="B6">
        <v>148674</v>
      </c>
      <c t="n" s="6" r="C6">
        <v>462777</v>
      </c>
    </row>
    <row spans="1:3" r="7">
      <c t="s" s="4" r="A7">
        <v>134</v>
      </c>
      <c t="n" s="6" r="B7">
        <v>111714</v>
      </c>
      <c t="n" s="6" r="C7">
        <v>965156</v>
      </c>
    </row>
    <row spans="1:3" r="8">
      <c t="s" s="4" r="A8">
        <v>135</v>
      </c>
      <c t="n" s="6" r="B8">
        <v>1885</v>
      </c>
      <c t="n" s="6" r="C8">
        <v>3703</v>
      </c>
    </row>
    <row spans="1:3" r="9">
      <c t="s" s="4" r="A9">
        <v>136</v>
      </c>
      <c t="n" s="6" r="B9">
        <v>336342</v>
      </c>
      <c t="n" s="6" r="C9">
        <v>332593</v>
      </c>
    </row>
    <row spans="1:3" r="10">
      <c t="s" s="4" r="A10">
        <v>137</v>
      </c>
      <c t="n" s="6" r="B10">
        <v>596600</v>
      </c>
      <c t="s" s="4" r="C10">
        <v>38</v>
      </c>
    </row>
    <row spans="1:3" r="11">
      <c t="s" s="3" r="A11">
        <v>138</v>
      </c>
    </row>
    <row spans="1:3" r="12">
      <c t="s" s="4" r="A12">
        <v>37</v>
      </c>
      <c t="n" s="6" r="B12">
        <v>103470</v>
      </c>
      <c t="n" s="6" r="C12">
        <v>205261</v>
      </c>
    </row>
    <row spans="1:3" r="13">
      <c t="s" s="4" r="A13">
        <v>139</v>
      </c>
      <c t="n" s="6" r="B13">
        <v>-2500000</v>
      </c>
      <c t="s" s="4" r="C13">
        <v>38</v>
      </c>
    </row>
    <row spans="1:3" r="14">
      <c t="s" s="4" r="A14">
        <v>39</v>
      </c>
      <c t="n" s="6" r="B14">
        <v>44193</v>
      </c>
      <c t="n" s="6" r="C14">
        <v>-44248</v>
      </c>
    </row>
    <row spans="1:3" r="15">
      <c t="s" s="4" r="A15">
        <v>140</v>
      </c>
      <c t="n" s="6" r="B15">
        <v>74641</v>
      </c>
      <c t="n" s="6" r="C15">
        <v>339460</v>
      </c>
    </row>
    <row spans="1:3" r="16">
      <c t="s" s="4" r="A16">
        <v>47</v>
      </c>
      <c t="n" s="6" r="B16">
        <v>21745</v>
      </c>
      <c t="n" s="6" r="C16">
        <v>-144791</v>
      </c>
    </row>
    <row spans="1:3" r="17">
      <c t="s" s="4" r="A17">
        <v>49</v>
      </c>
      <c t="n" s="6" r="B17">
        <v>3000000</v>
      </c>
      <c t="s" s="4" r="C17">
        <v>38</v>
      </c>
    </row>
    <row spans="1:3" r="18">
      <c t="s" s="4" r="A18">
        <v>48</v>
      </c>
      <c t="n" s="6" r="B18">
        <v>174927</v>
      </c>
      <c t="n" s="6" r="C18">
        <v>-368970</v>
      </c>
    </row>
    <row spans="1:3" r="19">
      <c t="s" s="4" r="A19">
        <v>141</v>
      </c>
      <c t="s" s="4" r="B19">
        <v>38</v>
      </c>
      <c t="n" s="6" r="C19">
        <v>-4709055</v>
      </c>
    </row>
    <row spans="1:3" r="20">
      <c t="s" s="4" r="A20">
        <v>142</v>
      </c>
      <c t="n" s="6" r="B20">
        <v>39146</v>
      </c>
      <c t="n" s="6" r="C20">
        <v>-992447</v>
      </c>
    </row>
    <row spans="1:3" r="21">
      <c t="s" s="4" r="A21">
        <v>143</v>
      </c>
      <c t="n" s="6" r="B21">
        <v>-10930279</v>
      </c>
      <c t="n" s="6" r="C21">
        <v>-17174228</v>
      </c>
    </row>
    <row spans="1:3" r="22">
      <c t="s" s="3" r="A22">
        <v>144</v>
      </c>
    </row>
    <row spans="1:3" r="23">
      <c t="s" s="4" r="A23">
        <v>145</v>
      </c>
      <c t="s" s="4" r="B23">
        <v>38</v>
      </c>
      <c t="n" s="6" r="C23">
        <v>-13821959</v>
      </c>
    </row>
    <row spans="1:3" r="24">
      <c t="s" s="4" r="A24">
        <v>146</v>
      </c>
      <c t="s" s="4" r="B24">
        <v>38</v>
      </c>
      <c t="n" s="6" r="C24">
        <v>28240840</v>
      </c>
    </row>
    <row spans="1:3" r="25">
      <c t="s" s="4" r="A25">
        <v>36</v>
      </c>
      <c t="n" s="6" r="B25">
        <v>139018</v>
      </c>
      <c t="n" s="6" r="C25">
        <v>6828896</v>
      </c>
    </row>
    <row spans="1:3" r="26">
      <c t="s" s="4" r="A26">
        <v>147</v>
      </c>
      <c t="n" s="6" r="B26">
        <v>-24144</v>
      </c>
      <c t="n" s="6" r="C26">
        <v>-76390</v>
      </c>
    </row>
    <row spans="1:3" r="27">
      <c t="s" s="4" r="A27">
        <v>148</v>
      </c>
      <c t="n" s="6" r="B27">
        <v>114874</v>
      </c>
      <c t="n" s="6" r="C27">
        <v>21171387</v>
      </c>
    </row>
    <row spans="1:3" r="28">
      <c t="s" s="3" r="A28">
        <v>149</v>
      </c>
    </row>
    <row spans="1:3" r="29">
      <c t="s" s="4" r="A29">
        <v>150</v>
      </c>
      <c t="n" s="6" r="B29">
        <v>-62519</v>
      </c>
      <c t="n" s="6" r="C29">
        <v>-100000</v>
      </c>
    </row>
    <row spans="1:3" r="30">
      <c t="s" s="4" r="A30">
        <v>151</v>
      </c>
      <c t="n" s="6" r="B30">
        <v>288941</v>
      </c>
      <c t="n" s="6" r="C30">
        <v>650</v>
      </c>
    </row>
    <row spans="1:3" r="31">
      <c t="s" s="4" r="A31">
        <v>119</v>
      </c>
      <c t="n" s="6" r="B31">
        <v>-5750</v>
      </c>
      <c t="n" s="6" r="C31">
        <v>-1309</v>
      </c>
    </row>
    <row spans="1:3" r="32">
      <c t="s" s="4" r="A32">
        <v>152</v>
      </c>
      <c t="n" s="6" r="B32">
        <v>220672</v>
      </c>
      <c t="n" s="6" r="C32">
        <v>-100659</v>
      </c>
    </row>
    <row spans="1:3" r="33">
      <c t="s" s="4" r="A33">
        <v>153</v>
      </c>
      <c t="n" s="6" r="B33">
        <v>-11187</v>
      </c>
      <c t="n" s="6" r="C33">
        <v>-419425</v>
      </c>
    </row>
    <row spans="1:3" r="34">
      <c t="s" s="4" r="A34">
        <v>154</v>
      </c>
      <c t="n" s="6" r="B34">
        <v>-10605920</v>
      </c>
      <c t="n" s="6" r="C34">
        <v>3477075</v>
      </c>
    </row>
    <row spans="1:3" r="35">
      <c t="s" s="4" r="A35">
        <v>155</v>
      </c>
      <c t="n" s="6" r="B35">
        <v>17335734</v>
      </c>
      <c t="n" s="6" r="C35">
        <v>13858659</v>
      </c>
    </row>
    <row spans="1:3" r="36">
      <c t="s" s="4" r="A36">
        <v>156</v>
      </c>
      <c t="n" s="6" r="B36">
        <v>6729814</v>
      </c>
      <c t="n" s="6" r="C36">
        <v>17335734</v>
      </c>
    </row>
    <row spans="1:3" r="37">
      <c t="s" s="3" r="A37">
        <v>157</v>
      </c>
    </row>
    <row spans="1:3" r="38">
      <c t="s" s="4" r="A38">
        <v>158</v>
      </c>
      <c t="n" s="8" r="B38">
        <v>98627</v>
      </c>
      <c t="n" s="8" r="C38">
        <v>11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v>
      </c>
    </row>
    <row spans="1:2" r="3">
      <c t="s" s="3" r="A3">
        <v>160</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ote 1 - Background and Liquidi</vt:lpstr>
      <vt:lpstr>Note 2 - Summary of Significant</vt:lpstr>
      <vt:lpstr>Note 3 - Marketable Securities</vt:lpstr>
      <vt:lpstr>Note 4 - Property and Equipment</vt:lpstr>
      <vt:lpstr>Note 5 - Balance Sheet Detail</vt:lpstr>
      <vt:lpstr>Note 6 - Related Party Transact</vt:lpstr>
      <vt:lpstr>Note 7 - Debt</vt:lpstr>
      <vt:lpstr>Note 8 - Deferred Credits Payab</vt:lpstr>
      <vt:lpstr>Note 9 - Common Stock</vt:lpstr>
      <vt:lpstr>Note 10 - Preferred Stock</vt:lpstr>
      <vt:lpstr>Note 11 - Share-based Compensat</vt:lpstr>
      <vt:lpstr>Note 12 - Income Taxes</vt:lpstr>
      <vt:lpstr>Note 13 - Commitments and Conti</vt:lpstr>
      <vt:lpstr>Note 14 - Operating Segments an</vt:lpstr>
      <vt:lpstr>Note 15 - Subsequent Event</vt:lpstr>
      <vt:lpstr>Significant Accounting Policies</vt:lpstr>
      <vt:lpstr>Note 2 - Summary of Significa24</vt:lpstr>
      <vt:lpstr>Note 3 - Marketable Securities </vt:lpstr>
      <vt:lpstr>Note 4 - Property and Equipme26</vt:lpstr>
      <vt:lpstr>Note 5 - Balance Sheet Detail (</vt:lpstr>
      <vt:lpstr>Note 6 - Related Party Transa28</vt:lpstr>
      <vt:lpstr>Note 7 - Debt (Tables)</vt:lpstr>
      <vt:lpstr>Note 11 - Share-based Compens30</vt:lpstr>
      <vt:lpstr>Note 12 - Income Taxes (Tables)</vt:lpstr>
      <vt:lpstr>Note 13 - Commitments and Con32</vt:lpstr>
      <vt:lpstr>Note 14 - Operating Segments 33</vt:lpstr>
      <vt:lpstr>Note 1 - Background and Liqui34</vt:lpstr>
      <vt:lpstr>Note 2 - Summary of Significa35</vt:lpstr>
      <vt:lpstr>Note 2 - Cash and Cash Equivale</vt:lpstr>
      <vt:lpstr>Note 2 - Cash Restricted Under </vt:lpstr>
      <vt:lpstr>Note 2 - Revenues by Major Cust</vt:lpstr>
      <vt:lpstr>Note 2 - Weighted Average Fair </vt:lpstr>
      <vt:lpstr>Note 3 - Marketable Securitie40</vt:lpstr>
      <vt:lpstr>Note 4 - Property and Equipme41</vt:lpstr>
      <vt:lpstr>Note 4 - Components of Property</vt:lpstr>
      <vt:lpstr>Note 4 - Capital Lease Commitme</vt:lpstr>
      <vt:lpstr>Note 5 - Balance Sheet Details </vt:lpstr>
      <vt:lpstr>Note 6 - Related Party Transa45</vt:lpstr>
      <vt:lpstr>Note 6 - Related Party Transa46</vt:lpstr>
      <vt:lpstr>Note 7 - Debt (Details Textual)</vt:lpstr>
      <vt:lpstr>Note 7 - Long-term Debt (Detail</vt:lpstr>
      <vt:lpstr>Note 8 - Deferred Credits Pay49</vt:lpstr>
      <vt:lpstr>Note 9 - Common Stock (Details </vt:lpstr>
      <vt:lpstr>Note 10 - Preferred Stock (Deta</vt:lpstr>
      <vt:lpstr>Note 11 - Share-based Compens52</vt:lpstr>
      <vt:lpstr>Note 11 - Share-based Compens53</vt:lpstr>
      <vt:lpstr>Note 11 - Non-vested Restricted</vt:lpstr>
      <vt:lpstr>Note 12 - Income Taxes (Details</vt:lpstr>
      <vt:lpstr>Note 12 - Components of Loss Be</vt:lpstr>
      <vt:lpstr>Note 12 - Components of Income </vt:lpstr>
      <vt:lpstr>Note 12 - Effective Income Tax </vt:lpstr>
      <vt:lpstr>Note 12 - Deferred Tax Assets a</vt:lpstr>
      <vt:lpstr>Note 13 - Commitments and Con60</vt:lpstr>
      <vt:lpstr>Note 13 - Operating Lease Commi</vt:lpstr>
      <vt:lpstr>Note 14 - Operating Segments 62</vt:lpstr>
      <vt:lpstr>Note 14 - Geographic Segment In</vt:lpstr>
      <vt:lpstr>Note 15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7:05:55Z</dcterms:created>
  <dcterms:modified xmlns:dcterms="http://purl.org/dc/terms/" xmlns:xsi="http://www.w3.org/2001/XMLSchema-instance" xsi:type="dcterms:W3CDTF">2016-07-15T17:05:55Z</dcterms:modified>
  <dc:title xmlns:dc="http://purl.org/dc/elements/1.1/">Untitled</dc:title>
  <dc:description xmlns:dc="http://purl.org/dc/elements/1.1/"/>
  <dc:subject xmlns:dc="http://purl.org/dc/elements/1.1/"/>
  <cp:keywords/>
  <cp:category/>
</cp:coreProperties>
</file>